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Trade Accounts and Financing R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Risks and Uncertaintie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Trade Accounts and Financing 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Loss Per Common Share (Tables)" sheetId="31" state="visible" r:id="rId31"/>
    <sheet xmlns:r="http://schemas.openxmlformats.org/officeDocument/2006/relationships" name="Segment Information (Tables)" sheetId="32" state="visible" r:id="rId32"/>
    <sheet xmlns:r="http://schemas.openxmlformats.org/officeDocument/2006/relationships" name="Significant Accounting Polici_3"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Investments - Additional Inform" sheetId="38" state="visible" r:id="rId38"/>
    <sheet xmlns:r="http://schemas.openxmlformats.org/officeDocument/2006/relationships" name="Investments - Summary of Short-"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Trade Accounts and Financing _3" sheetId="42" state="visible" r:id="rId42"/>
    <sheet xmlns:r="http://schemas.openxmlformats.org/officeDocument/2006/relationships" name="Trade Accounts and Financing _4" sheetId="43" state="visible" r:id="rId43"/>
    <sheet xmlns:r="http://schemas.openxmlformats.org/officeDocument/2006/relationships" name="Trade Accounts and Financing _5" sheetId="44" state="visible" r:id="rId44"/>
    <sheet xmlns:r="http://schemas.openxmlformats.org/officeDocument/2006/relationships" name="Inventories - Inventories (Deta" sheetId="45" state="visible" r:id="rId45"/>
    <sheet xmlns:r="http://schemas.openxmlformats.org/officeDocument/2006/relationships" name="Inventories - Additional Inform" sheetId="46" state="visible" r:id="rId46"/>
    <sheet xmlns:r="http://schemas.openxmlformats.org/officeDocument/2006/relationships" name="Leases - Additional Information" sheetId="47" state="visible" r:id="rId47"/>
    <sheet xmlns:r="http://schemas.openxmlformats.org/officeDocument/2006/relationships" name="Leases - Summary of Maturities " sheetId="48" state="visible" r:id="rId48"/>
    <sheet xmlns:r="http://schemas.openxmlformats.org/officeDocument/2006/relationships" name="Leases - Summary of Lease Costs" sheetId="49" state="visible" r:id="rId49"/>
    <sheet xmlns:r="http://schemas.openxmlformats.org/officeDocument/2006/relationships" name="Leases - Summary of Other Infor" sheetId="50" state="visible" r:id="rId50"/>
    <sheet xmlns:r="http://schemas.openxmlformats.org/officeDocument/2006/relationships" name="Leases - Rental Equipment (Deta" sheetId="51" state="visible" r:id="rId51"/>
    <sheet xmlns:r="http://schemas.openxmlformats.org/officeDocument/2006/relationships" name="Leases - Future Minimum Lease P"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Long-Term Debt - Additional Inf" sheetId="56" state="visible" r:id="rId56"/>
    <sheet xmlns:r="http://schemas.openxmlformats.org/officeDocument/2006/relationships" name="Stock-Based Compensation - Addi" sheetId="57" state="visible" r:id="rId57"/>
    <sheet xmlns:r="http://schemas.openxmlformats.org/officeDocument/2006/relationships" name="Loss Per Common Share - Calcula" sheetId="58" state="visible" r:id="rId58"/>
    <sheet xmlns:r="http://schemas.openxmlformats.org/officeDocument/2006/relationships" name="Loss Per Common Share - Additio" sheetId="59" state="visible" r:id="rId59"/>
    <sheet xmlns:r="http://schemas.openxmlformats.org/officeDocument/2006/relationships" name="Commitments and Contingencies -" sheetId="60" state="visible" r:id="rId60"/>
    <sheet xmlns:r="http://schemas.openxmlformats.org/officeDocument/2006/relationships" name="Segment Information - Summary o" sheetId="61" state="visible" r:id="rId61"/>
    <sheet xmlns:r="http://schemas.openxmlformats.org/officeDocument/2006/relationships" name="Income Taxes - Additional Infor" sheetId="62" state="visible" r:id="rId62"/>
    <sheet xmlns:r="http://schemas.openxmlformats.org/officeDocument/2006/relationships" name="Risks and Uncertainties - Addit"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t>
        </is>
      </c>
      <c r="C9" s="4" t="inlineStr">
        <is>
          <t xml:space="preserve"> </t>
        </is>
      </c>
    </row>
    <row r="10">
      <c r="A10" s="4" t="inlineStr">
        <is>
          <t>Trading Symbol</t>
        </is>
      </c>
      <c r="B10" s="4" t="inlineStr">
        <is>
          <t>GEOS</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GEOSPACE TECHNOLOGIES CORP</t>
        </is>
      </c>
      <c r="C12" s="4" t="inlineStr">
        <is>
          <t xml:space="preserve"> </t>
        </is>
      </c>
    </row>
    <row r="13">
      <c r="A13" s="4" t="inlineStr">
        <is>
          <t>Entity Central Index Key</t>
        </is>
      </c>
      <c r="B13" s="4" t="inlineStr">
        <is>
          <t>0001001115</t>
        </is>
      </c>
      <c r="C13" s="4" t="inlineStr">
        <is>
          <t xml:space="preserve"> </t>
        </is>
      </c>
    </row>
    <row r="14">
      <c r="A14" s="4" t="inlineStr">
        <is>
          <t>Current Fiscal Year End Date</t>
        </is>
      </c>
      <c r="B14" s="4" t="inlineStr">
        <is>
          <t>--09-30</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021241</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13601</t>
        </is>
      </c>
      <c r="C22" s="4" t="inlineStr">
        <is>
          <t xml:space="preserve"> </t>
        </is>
      </c>
    </row>
    <row r="23">
      <c r="A23" s="4" t="inlineStr">
        <is>
          <t>Entity Tax Identification Number</t>
        </is>
      </c>
      <c r="B23" s="4" t="inlineStr">
        <is>
          <t>76-0447780</t>
        </is>
      </c>
      <c r="C23" s="4" t="inlineStr">
        <is>
          <t xml:space="preserve"> </t>
        </is>
      </c>
    </row>
    <row r="24">
      <c r="A24" s="4" t="inlineStr">
        <is>
          <t>Entity Incorporation, State or Country Code</t>
        </is>
      </c>
      <c r="B24" s="4" t="inlineStr">
        <is>
          <t>TX</t>
        </is>
      </c>
      <c r="C24" s="4" t="inlineStr">
        <is>
          <t xml:space="preserve"> </t>
        </is>
      </c>
    </row>
    <row r="25">
      <c r="A25" s="4" t="inlineStr">
        <is>
          <t>Entity Address, Address Line One</t>
        </is>
      </c>
      <c r="B25" s="4" t="inlineStr">
        <is>
          <t>7007 Pinemont</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40</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986-444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3. Investments Short-term Investments The Company classifies its short-term investments as available-for-sale securities. Available-for-sale securities are carried at fair market value with net unrealized gains and losses reported as a component of accumulated other comprehensive loss in stockholders’ equity. For the three and nine months ended June 30, 2022, the Company realized losses of $ 4,000 and $ 22,000 , respectively, from the sale of short-term investments. For each of the three and nine months ended June 30, 2021, the Company realized losses of $ 1,000 from the sale of short-term investments. The Company’s short-term investments were composed of the following (in thousands):
As of June 30, 2022 (in thousands)
Amortized Cost Unrealized Gains Unrealized Losses Estimated Fair
Short-term investments:
Corporate bonds $ 1,615 $ — $ ( 17 ) $ 1,598
As of September 30, 2021 (in thousands)
Amortized Cost Unrealized Gains Unrealized Losses Estimated Fair
Short-term investments:
Corporate bonds $ 9,511 $ — $ ( 15 ) $ 9,496 The Company’s short-term investments at June 30, 2022 had contractual maturities ranging from July 2022 to March 2023. Investment in Debt Security During the three and nine months ended June 30, 2021, the Company recognized a gain of $ 1.7 million and $ 2.0 million, respectively, in connection with the sale of its interest in a senior secured bond originally issued from an international seismic marin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 Fair Value of Financial Instruments The Company’s financial instruments generally include cash and cash equivalents, short-term investments, trade accounts, financing receivables and accounts payable. Due to the short-term maturities of cash and cash equivalents, trade accounts and financing receivables and accounts payable, the carrying amounts of these financial instruments are deemed to approximate their fair value on the respective balance sheet dates. The valuation technique used to measure the fair value of the contingent consideration was based on internal estimates and the use of internal projections of future revenue. The Company measures its short-term investments and contingent consideration at fair value on a recurring basis. The following tables present the fair value of the Company’s short-term investments and contingent consideration by valuation hierarchy and input (in thousands):
As of June 30, 2022
Quoted Prices in Significant Significant Totals
Short-term investments:
Corporate bonds $ — $ 1,598 $ — $ 1,598
Total assets $ — $ 1,598 $ — $ 1,598
Contingent consideration liabilities:
Current portion — — 168 168
Non-current portion — — — —
Total liabilities $ — $ — $ 168 $ 168
As of September 30, 2021
Quoted Prices in Significant Significant Totals
Short-term investments:
Corporate bonds $ — $ 9,496 $ — $ 9,496
Total assets $ — $ 9,496 $ — $ 9,496
Contingent consideration liabilities:
Current portion $ — $ — $ 807 $ 807
Non-current portion — — 5,210 5,210
Total liabilities $ — $ — $ 6,017 $ 6,017 The following table summarizes changes in the fair value of the Company’s Level 3 financial instruments for the nine months ended June 30, 2022 and 2021
Balance at October 1, 2021 $ 6,017
Fair value adjustments ( 5,042 )
Payment of contingent consideration ( 807 )
Balance at June 30, 2022 $ 168
Balance at October 1, 2020 $ 10,962
Fair value adjustments ( 1,713 )
Payment of contingent consideration —
Balance at June 30, 2021 $ 9,249 Adjustments to the fair value of the contingent consideration are based on internal estimates and management assessments regarding potential future scenarios. The Company believes its estimates and assumptions are reasonable, however, there is significant judgment involved. Also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Financing Receivables</t>
        </is>
      </c>
      <c r="B1" s="2" t="inlineStr">
        <is>
          <t>9 Months Ended</t>
        </is>
      </c>
    </row>
    <row r="2">
      <c r="B2" s="2" t="inlineStr">
        <is>
          <t>Jun. 30, 2022</t>
        </is>
      </c>
    </row>
    <row r="3">
      <c r="A3" s="3" t="inlineStr">
        <is>
          <t>Receivables [Abstract]</t>
        </is>
      </c>
      <c r="B3" s="4" t="inlineStr">
        <is>
          <t xml:space="preserve"> </t>
        </is>
      </c>
    </row>
    <row r="4">
      <c r="A4" s="4" t="inlineStr">
        <is>
          <t>Trade Accounts and Financing Receivables</t>
        </is>
      </c>
      <c r="B4" s="4" t="inlineStr">
        <is>
          <t xml:space="preserve">5. Trade Accounts and Financing Receivables Trade accounts receivable, net (excluding notes receivable) are reflected in the following table (in thousands):
June 30, 2022 September 30, 2021
Trade accounts receivable $ 12,832 $ 12,635
Allowance for doubtful accounts ( 542 ) ( 428 )
Total $ 12,290 $ 12,207 The allowance for doubtful accounts represents the Company’s best estimate of probable credit losses. The Company determines the allowance based upon historical experience and a current review of its trade accounts receivable balances. Trade accounts receivable balances are charged off against the allowance whenever it is probable that the receivable balance will not be recoverable. Financing receivables are reflected in the following table (in thousands):
June 30, 2022 September 30, 2021
Promissory notes $ 14,416 $ 5,432
Sales-type leases — 2,464
Total financing receivables $ 14,416 $ 7,896
Unearned income:
Sales-type leases — ( 6 )
Total unearned income — ( 6 )
Total financing receivables, net of unearned income 14,416 7,890
Less current portion ( 14,110 ) ( 4,952 )
Non-current notes receivable $ 306 $ 2,938 Promissory notes receivable are generally collateralized by the products sold, and bear interest at rates ranging from 7.0 % to 9.5 % per year. The promissory notes receivable mature at various times through July 2023 . The Company has, on occasion, extended or renewed notes receivable as they mature, but there is no obligation to do so. During the second quarter of fiscal year 2022, the Company partially financed a $ 10.0 million sale of rental equipment by entering into a $ 8.0 million promissory note with a customer. The note has a one-year term, with principal and interest payments due quarterly until maturity. During the first quarter of fiscal year 2022, the Company financed a sale of rental equipment by entering into a $ 3.7 million promissory note with a customer. The note has a term of nine months , with principal and interest payments due monthly until maturity. During the third quarter of fiscal year 2021, the Company entered into a sales-type lease with a customer for rental equipment. The lease, which had term of six months , was paid during the second quarter of fiscal year 2022. During the second quarter of fiscal year 2020, the Company partially financed a $ 12.5 million product sale by entering into a $ 10.0 million promissory note with the customer. The note has a three-year term with monthly principal and interest payments of $ 0.3 million. Due to the financial condition of the customer, the Company had concerns over the probable collectability of the promissory note. As a result, the promissory note was not reflected on the Company’s consolidated balance sheet through its first quarter of fiscal year 2021. During the second quarter of fiscal year 2021, as a result of new information received from the customer, management determined that it was probable that the customer would satisfy its remaining payment obligations to the Company and, therefore, the Company recognized the promissory note on its consolidated balance sheet as of March 31, 2021. See Note 2 for more information on this mat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 of the following (in thousands):
June 30, 2022 September 30, 2021
Finished goods $ 18,592 $ 19,368
Work in process 3,758 8,247
Raw materials 48,816 43,620
Obsolescence reserve ( 38,306 ) ( 36,936 )
32,860 34,299
Less current portion 18,868 16,196
Non-current portion $ 13,992 $ 18,103 Raw materials include semi-finished goods and component parts that totaled $ 23.1 million and $ 22.7 million at June 30, 2022 and September 30, 2021, respectively. Finished goods and raw materials that totaled $ 27.1 million and $ 23.3 million were fully reserved at June 30, 2022 an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 xml:space="preserve">7. Leases As Lessee The Company has elected not to record operating right-of-use assets or operating lease liabilities on its consolidated balance sheet for leases having a minimum term of 12 months or less. Such leases are expensed on a straight-line basis over the lease term. Variable lease payments are excluded from the measurement of operating right-of-use assets and operating lease liabilities and are recognized in the period in which the obligation for those payments is incurred. As of June 30, 2022, the Company has two operating right-of-use assets related to leased facilities in Austin, Texas and Melbourne, Florida. Maturities of the operating lease liabilities as of June 30, 2022 were as follows: (in thousands):
For fiscal years ending September 30,
2022 (remainder) $ 72
2023 270
2024 278
2025 186
2026 130
Thereafter 225
Future minimum lease payments 1,161
Less interest ( 88 )
Present value of minimum lease payments 1,073
Less current portion ( 237 )
Long-term portion $ 836 Lease costs recognized in the consolidated statements of operations for the three and nine months ended June 30, 2022 and 2021 were as follows (in thousands):
Three Months Ended Nine Months Ended
June 30, 2022 June 30, 2021 June 30, 2022 June 30, 2021
Right-of-use operating lease costs $ 68 $ 67 $ 204 $ 178
Short-term lease costs 52 52 148 192
Total $ 120 $ 119 $ 352 $ 370 Right-of use operating lease costs and short-term lease costs are included as a component of total operating expenses. Other information related to operating leases is as follows (in thousands):
Nine Months Ended
June 30, 2022 June 30, 2021
Cash paid for amounts included in the measurement of lease liabilities:
Operating cash flows from operating leases $ 190 $ 142
Operating lease assets obtained in exchange for new lease liabilities — 1,336
Weighted average remaining lease term 4.9 years 5.8 years
Weighted average discount rate 3.25 % 3.25 % The discount rate used on the operating right-of-use assets represented the Company’s incremental borrowing rate at lease inception. As Lessor Equipment The Company leases equipment to customers which generally range from daily rentals to minimum rental periods of up to one year . All of the Company’s current leasing arrangements, which the Company acting as lessor, are classified as operating leases. The majority of the Company’s rental revenue is generated from its marine-based wireless seismic data acquisition systems.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concurrently records a direct write-off of the lease receivable to rental revenue and limits future rental revenue recognition to cash received. As of June 30, 2022, the Company’s trade accounts receivables included lease receivables of $ 5.4 million. Rental revenue related to leased equipment for the three and nine months ended June 30, 2022 was $ 7.1 million and $ 15.2 million, respectively. Rental revenue related to leased equipment for the three and nine months ended June 30, 2021 was $ 5.4 million and $ 9.4 million, respectively. Future minimum lease obligations due from the Company’s leasing customers on operating leases executed as of June 30, 2022 were $ 7.9 million, all of which is expected to be due within the next 12 months. An additional one-year operating lease was recently executed and scheduled to begin in the fourth quarter of fiscal year 2022 with future minimum lease obligations of $ 11.9 million, the majority of which is expected to be due in fiscal year 2023. Rental equipment consisted of the following (in thousands):
June 30, 2022 September 30, 2021
Rental equipment, primarily wireless recording equipment $ 85,912 $ 95,827
Accumulated depreciation and impairment ( 55,002 ) ( 56,922 )
$ 30,910 $ 38,905 Property During the first quarter of fiscal year 2022, the Company leased a portion of its property located in Calgary, Alberta, Canada and fully leased its warehouse in Bogotá, Colombia. The lease in Canada commenced in November 2021 and is for a five-year term. The lease on the warehouse in Bogotá commenced in December 2021 and is for a one-year term. Rental revenue related to these two property leases for each of the three and nine months ended June 30, 2022 was $ 0.1 million, respectively. Future minimum lease payments due to the Company as of June 30, 2022 on these two leases were as follows (in thousands):
For fiscal years ending September 30,
2022 (remainder) $ 49
2023 136
2024 128
2025 131
2026 132
Thereafter 11
$ 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s consolidated goodwill and other intangible assets consisted of the following (in thousands):
Weighted-
Average
Remaining Useful
Lives (in years) June 30, 2022 September 30, 2021
Goodwill $ 5,072 $ 5,072
Other intangible assets:
Developed technology 14.4 $ 6,475 $ 6,475
Customer relationships 0.2 3,900 3,900
Trade names 1.3 2,022 2,022
Non-compete agreements 0.2 186 186
Total other intangible assets 7.7 12,583 12,583
Accumulated amortization ( 6,672 ) ( 5,333 )
$ 5,911 $ 7,250 At June 30, 2022, the Company had goodwill of $ 4.3 million and other intangible assets, net of $ 3.6 million attributable to its Emerging Markets reporting unit; goodwill of $ 0.7 million and other intangible assets, net of $ 0.6 million attributable to its Adjacent Markets reporting unit; and other intangible assets, net of $ 1.7 million attributable to its Oil and Gas Markets reporting unit. Goodwill represents the excess cost of a business acquired over the fair market value of identifiable net assets at the date of acquisition. At June 30, 2022, the Company determined there were no triggering events requiring an impairment assessment of its goodwill and other intangible assets. The Company performs its annual goodwill impairment test in the fourth quarter. If the Company determines that the future cash flows anticipated to be generated from its reporting units will not be sufficient to recover the carrying amount of the respective reporting unit, it will need to recognize an impairment charge equal to the difference between the carrying amount of the reporting unit and its fair value, not to exceed the carrying amount of the goodwill. Other intangible asset amortization expense for each of the three and nine months ended June 30, 2022 and 2021 was $ 0.4 million and $ 1.3 million, respectively. As of June 30, 2022, future estimated amortization expense of other intangible assets is as follows (in thousands):
For fiscal years ending September 30,
2022 (remainder) $ 338
2023 768
2024 395
2025 381
2026 374
Thereafter 3,655
$ 5,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9. Long-Term Debt The Company had no long-term debt outstanding at June 30, 2022 and September 30, 2021. In May 2022, the Company entered into a credit agreement (the “Agreement”) with Amerisource Funding, Inc, as administrative agent and as a lender, and Woodforest National Bank, as a lender. Available borrowings under the Agreement are determined by a borrowing base with a maximum availability of $ 10 million. The borrowing base is determined based upon certain of the Company's domestic assets which include (i) 70 % loan to value of the Company's property located at 6410 Langfield Road in Houston, Texas (the “Property”), (ii) 50 % of forced liquidation value of equipment, (iii) 80 % of certain accounts receivable and (iv) 50 % of forced liquidation value of certain inventory (inventory borrowing base limited to 100 % of borrowing base credit given toward accounts receivable). The Agreement is for a two-year term with all funds borrowed due at the expiration of the term. The interest rate on borrowed funds is the Wall Street prime rate (with a minimum of 3.25 %) plus 4.00 %. The Company is required to make monthly interest payments on borrowed funds. Borrowings under the Agreement will be principally secured by the Property and the Company's domestic equipment, inventory and accounts receivables. In addition, certain domestic subsidiaries of the Company have guaranteed the obligations of the Company under the Agreement and such subsidiaries have secured the obligations by pledging certain assets. The Agreement requires the Company to maintain a minimum consolidated tangible net worth of $ 100 million. At June 30, 2022, the Company was compliant with all covenants under the Agreement and its borrowing availability was $ 8.5 million. Debt issuance costs of $ 0.2 million were incurred in connection with the Agreement. These costs were capitalized in other assets on the consolidated balance sheet and are being amortized to interest expense over the term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Stock-Based Compensation During the nine months ended June 30, 2022, the Company issued 200,350 restricted stock units (“RSUs”) under its 2014 Long Term Incentive Plan, as amended (the “Plan”). The RSUs issued include both time-based and performance-based vesting provisions. The weighted average grant date fair value of each RSU was $ 8.49 per unit. The grant date fair value of the RSUs was $ 1.7 million, which will be charged to expense over the next four years as the restrictions lapse. Compensation expense for the RSUs was determined based on the closing market price of the Company’s stock on the date of grant applied to the total number of units that are anticipated to fully vest. Each RSU represents a contingent right to receive one share of the Company’s common stock upon vesting. As of June 30, 2022, the Company had unrecognized compensation expense of $ 2.6 million relating to RSUs that is expected to be recognized over a weighted average period of 2.5 years. As of June 30, 2022, the Company had $ 11,000 of unrecognized compensation expense related to restricted stock awards (“RSAs”) that is expected to be recognized over a weighted average period of 0.2 years. As of June 30, 2022, there were 369,859 RSUs and 5,625 RSAs outstanding. As of June 30, 2022, no nonqualified stock option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2</t>
        </is>
      </c>
    </row>
    <row r="3">
      <c r="A3" s="3" t="inlineStr">
        <is>
          <t>Earnings Per Share [Abstract]</t>
        </is>
      </c>
      <c r="B3" s="4" t="inlineStr">
        <is>
          <t xml:space="preserve"> </t>
        </is>
      </c>
    </row>
    <row r="4">
      <c r="A4" s="4" t="inlineStr">
        <is>
          <t>Loss Per Common Share</t>
        </is>
      </c>
      <c r="B4" s="4" t="inlineStr">
        <is>
          <t xml:space="preserve">Loss Per Common Share The following table summarizes the calculation of net loss and weighted average common shares and common equivalent shares outstanding for purposes of the computation of loss per share (in thousands, except share and per share data):
Three Months Ended Nine Months Ended
June 30, 2022 June 30, 2021 June 30, 2022 June 30, 2021
Net loss $ ( 6,574 ) $ ( 787 ) $ ( 14,816 ) $ ( 9,021 )
Less: Loss allocable to unvested restricted stock — — — —
Loss attributable to common shareholders for $ ( 6,574 ) $ ( 787 ) $ ( 14,816 ) $ ( 9,021 )
Weighted average number of common share equivalents:
Common shares used in basic loss per share 13,013,616 13,353,254 12,977,146 13,464,177
Common share equivalents outstanding related to — — — —
Total weighted average common shares and common 13,013,616 13,353,254 12,977,146 13,464,177
Loss per share:
Basic $ ( 0.51 ) $ ( 0.06 ) $ ( 1.14 ) $ ( 0.67 )
Diluted $ ( 0.51 ) $ ( 0.06 ) $ ( 1.14 ) $ ( 0.67 ) For the calculation of diluted loss per share for the three and nine months ended June 30, 2022, 369,859 non-vested RSUs were excluded in the calculation of weighted average shares outstanding since their impact on diluted loss per share was antidilutive. For the calculation of diluted loss per share for the three and nine months ended June 30, 2021, 38,800 stock options and 331,999 non-vested RSUs were excluded in the calculation of weighted average shares outstanding since their impact on diluted loss per share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Consideration In connection with its acquisitions of Quantum Technology Sciences, Inc. (“Quantum”) and the OptoSeis ® fiber optic sensing technology business, the Company recorded contingent purchase price payments, or contingent consideration, that may be owed in the future. For both acquisitions, the contingent payments are based on future receipt of contract awards and the resulting revenue derived from such contracts. The Company reviews and assesses the fair value of its contingent consideration on a quarterly basis. The determination of fair value is inherently unpredictable since it requires estimates and projections of future revenue, including the size, length, timing and, in the case of Quantum, the extent of gross profits earned under its future contracts. As a result, the Company anticipates fair value adjustments to these liabilities over the respective earn-out periods, and these adjustments will result in either charges or credits to the Company’s operating expenses when the fair value of the contingent consideration increases or decreases, respectively. The Company recorded an initial contingent consideration liability of $ 7.7 million in connection with its July 2018 acquisition of Quantum. Contingent payments, if any, may be paid in the form of cash or Company stock and will be derived from eligible revenue generated during a four-year earn-out period ended July 2022 . The maximum amount of contingent payments is $ 23.5 million over the four-year earn-out period. In fiscal year 2020, the Company made cash contingent consideration payments of $ 0.1 million to the former shareholders of Quantum. In September 2021 and October 2021, the Company made additional cash earn-out payments of $ 1.4 million and $ 0.8 million, respectively, to the former shareholders of Quantum. The payments were primarily attributable to revenue earned on Quantum’s $ 10.5 million contract with the CBP to provide a technology solution to the Department of Homeland Security. At September 30, 2021, the contingent consideration liability was valued at $ 0.8 million related to projected future eligible revenue. During the nine months ended June 30, 2022, the Company recorded an adjustment of $ 0.6 million to decrease the liability to an estimated value of $ 0.2 million. The decrease for the nine months ended June 30, 2022 was primarily the result of timing in securing a potential second contract with the CBP caused by federal budget delays. The Company recorded an initial contingent consideration liability of $ 4.3 million in connection with its November 2018 acquisition of all the intellectual property and related assets of the OptoSeis ® fiber optic sensing technology. Contingent cash payments, if any, will be derived from eligible revenue generated during a five-and-a-half year earn-out period ending in May 2024 . In order for revenue to be considered eligible, sales contracts must be entered into during the first four years of the earn-out period ending in November 2022. The maximum amount of contingent payments is $ 23.2 million over the five-and-a-half year earn-out period. At September 30, 2021, the contingent consideration liability was valued at $ 4.4 million. During the nine months ended June 30, 2022, the Company recorded an adjustment of $ 4.4 million to decrease the liability to zero . The decrease for the nine months ended June 30, 2022 was the result of (i) the Company's decision not to provide a bid on a proposal from an oil and gas producer to manufacture a large-scale seabed permanent reservoir monitoring system under the terms and conditions presented and (ii) the unlikelihood of entering into a sales contract prior to the end of the eligibility date which is November 2022. No contingent consideration payments have been made to date on the acquisition. Contingent Compensation Costs In connection with the acquisition of Aquana, LLC (“Aquana”) in July 2021, the Company is subject to additional contingent cash payments to the former members of Aquana over a six-year earn-out period. The contingent payments, if any, will be derived from certain eligible revenue generated during the earn-out period from products and services sold by Aquana. There is no maximum limit to the contingent cash payments that could be made. The merger agreement with Aquana requires the continued employment of a certain key employee and former member of Aquana for the first four years of the six year earn-out period in order for any of Aquana’s former members to be eligible for any earn-out payments. Due to the continued employment requirement, no liability has been recorded for the estimated fair value of earn-out payments for this transaction. Earn-outs achieved, if any, will be recorded as compensation expense when incurred. Operating Leases The Company leases office space and certain equipment for terms of seven years or less. Rent expense for the three and nine months ended June 30, 2022 was $ 0.1 million and $ 0.4 million, respectively. Rent expense for the three and nine months ended June 30, 2021 was $ 0.1 million and $ 0.4 million, respectively. See Note 7 for additional information.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7468</v>
      </c>
      <c r="C3" s="6" t="n">
        <v>14066</v>
      </c>
    </row>
    <row r="4">
      <c r="A4" s="4" t="inlineStr">
        <is>
          <t>Short-term investments</t>
        </is>
      </c>
      <c r="B4" s="5" t="n">
        <v>1598</v>
      </c>
      <c r="C4" s="5" t="n">
        <v>9496</v>
      </c>
    </row>
    <row r="5">
      <c r="A5" s="4" t="inlineStr">
        <is>
          <t>Trade accounts and financing receivables, net</t>
        </is>
      </c>
      <c r="B5" s="5" t="n">
        <v>26400</v>
      </c>
      <c r="C5" s="5" t="n">
        <v>17159</v>
      </c>
    </row>
    <row r="6">
      <c r="A6" s="4" t="inlineStr">
        <is>
          <t>Unbilled receivables</t>
        </is>
      </c>
      <c r="B6" s="4" t="inlineStr">
        <is>
          <t xml:space="preserve"> </t>
        </is>
      </c>
      <c r="C6" s="5" t="n">
        <v>1051</v>
      </c>
    </row>
    <row r="7">
      <c r="A7" s="4" t="inlineStr">
        <is>
          <t>Inventories, net</t>
        </is>
      </c>
      <c r="B7" s="5" t="n">
        <v>18868</v>
      </c>
      <c r="C7" s="5" t="n">
        <v>16196</v>
      </c>
    </row>
    <row r="8">
      <c r="A8" s="4" t="inlineStr">
        <is>
          <t>Prepaid expenses and other current assets</t>
        </is>
      </c>
      <c r="B8" s="5" t="n">
        <v>2614</v>
      </c>
      <c r="C8" s="5" t="n">
        <v>2062</v>
      </c>
    </row>
    <row r="9">
      <c r="A9" s="4" t="inlineStr">
        <is>
          <t>Total current assets</t>
        </is>
      </c>
      <c r="B9" s="5" t="n">
        <v>56948</v>
      </c>
      <c r="C9" s="5" t="n">
        <v>60030</v>
      </c>
    </row>
    <row r="10">
      <c r="A10" s="4" t="inlineStr">
        <is>
          <t>Non-current financing receivables</t>
        </is>
      </c>
      <c r="B10" s="5" t="n">
        <v>306</v>
      </c>
      <c r="C10" s="5" t="n">
        <v>2938</v>
      </c>
    </row>
    <row r="11">
      <c r="A11" s="4" t="inlineStr">
        <is>
          <t>Non-current inventories, net</t>
        </is>
      </c>
      <c r="B11" s="5" t="n">
        <v>13992</v>
      </c>
      <c r="C11" s="5" t="n">
        <v>18103</v>
      </c>
    </row>
    <row r="12">
      <c r="A12" s="4" t="inlineStr">
        <is>
          <t>Rental equipment, net</t>
        </is>
      </c>
      <c r="B12" s="5" t="n">
        <v>30910</v>
      </c>
      <c r="C12" s="5" t="n">
        <v>38905</v>
      </c>
    </row>
    <row r="13">
      <c r="A13" s="4" t="inlineStr">
        <is>
          <t>Property, plant and equipment, net</t>
        </is>
      </c>
      <c r="B13" s="5" t="n">
        <v>27835</v>
      </c>
      <c r="C13" s="5" t="n">
        <v>29983</v>
      </c>
    </row>
    <row r="14">
      <c r="A14" s="4" t="inlineStr">
        <is>
          <t>Operating right-of-use assets</t>
        </is>
      </c>
      <c r="B14" s="5" t="n">
        <v>1011</v>
      </c>
      <c r="C14" s="5" t="n">
        <v>1191</v>
      </c>
    </row>
    <row r="15">
      <c r="A15" s="4" t="inlineStr">
        <is>
          <t>Goodwill</t>
        </is>
      </c>
      <c r="B15" s="5" t="n">
        <v>5072</v>
      </c>
      <c r="C15" s="5" t="n">
        <v>5072</v>
      </c>
    </row>
    <row r="16">
      <c r="A16" s="4" t="inlineStr">
        <is>
          <t>Other intangible assets, net</t>
        </is>
      </c>
      <c r="B16" s="5" t="n">
        <v>5911</v>
      </c>
      <c r="C16" s="5" t="n">
        <v>7250</v>
      </c>
    </row>
    <row r="17">
      <c r="A17" s="4" t="inlineStr">
        <is>
          <t>Other assets</t>
        </is>
      </c>
      <c r="B17" s="5" t="n">
        <v>411</v>
      </c>
      <c r="C17" s="5" t="n">
        <v>457</v>
      </c>
    </row>
    <row r="18">
      <c r="A18" s="4" t="inlineStr">
        <is>
          <t>Total assets</t>
        </is>
      </c>
      <c r="B18" s="5" t="n">
        <v>142396</v>
      </c>
      <c r="C18" s="5" t="n">
        <v>163929</v>
      </c>
    </row>
    <row r="19">
      <c r="A19" s="3" t="inlineStr">
        <is>
          <t>Current liabilities:</t>
        </is>
      </c>
      <c r="B19" s="4" t="inlineStr">
        <is>
          <t xml:space="preserve"> </t>
        </is>
      </c>
      <c r="C19" s="4" t="inlineStr">
        <is>
          <t xml:space="preserve"> </t>
        </is>
      </c>
    </row>
    <row r="20">
      <c r="A20" s="4" t="inlineStr">
        <is>
          <t>Accounts payable trade</t>
        </is>
      </c>
      <c r="B20" s="5" t="n">
        <v>4163</v>
      </c>
      <c r="C20" s="5" t="n">
        <v>6391</v>
      </c>
    </row>
    <row r="21">
      <c r="A21" s="4" t="inlineStr">
        <is>
          <t>Contingent consideration</t>
        </is>
      </c>
      <c r="B21" s="5" t="n">
        <v>168</v>
      </c>
      <c r="C21" s="5" t="n">
        <v>807</v>
      </c>
    </row>
    <row r="22">
      <c r="A22" s="4" t="inlineStr">
        <is>
          <t>Operating lease liabilities</t>
        </is>
      </c>
      <c r="B22" s="5" t="n">
        <v>237</v>
      </c>
      <c r="C22" s="5" t="n">
        <v>225</v>
      </c>
    </row>
    <row r="23">
      <c r="A23" s="4" t="inlineStr">
        <is>
          <t>Other current liabilities</t>
        </is>
      </c>
      <c r="B23" s="5" t="n">
        <v>7744</v>
      </c>
      <c r="C23" s="5" t="n">
        <v>7799</v>
      </c>
    </row>
    <row r="24">
      <c r="A24" s="4" t="inlineStr">
        <is>
          <t>Total current liabilities</t>
        </is>
      </c>
      <c r="B24" s="5" t="n">
        <v>12312</v>
      </c>
      <c r="C24" s="5" t="n">
        <v>15222</v>
      </c>
    </row>
    <row r="25">
      <c r="A25" s="4" t="inlineStr">
        <is>
          <t>Non-current contingent consideration</t>
        </is>
      </c>
      <c r="B25" s="4" t="inlineStr">
        <is>
          <t xml:space="preserve"> </t>
        </is>
      </c>
      <c r="C25" s="5" t="n">
        <v>5210</v>
      </c>
    </row>
    <row r="26">
      <c r="A26" s="4" t="inlineStr">
        <is>
          <t>Non-current operating lease liabilities</t>
        </is>
      </c>
      <c r="B26" s="5" t="n">
        <v>836</v>
      </c>
      <c r="C26" s="5" t="n">
        <v>1009</v>
      </c>
    </row>
    <row r="27">
      <c r="A27" s="4" t="inlineStr">
        <is>
          <t>Non-current other liabilities</t>
        </is>
      </c>
      <c r="B27" s="5" t="n">
        <v>16</v>
      </c>
      <c r="C27" s="5" t="n">
        <v>31</v>
      </c>
    </row>
    <row r="28">
      <c r="A28" s="4" t="inlineStr">
        <is>
          <t>Total liabilities</t>
        </is>
      </c>
      <c r="B28" s="5" t="n">
        <v>13164</v>
      </c>
      <c r="C28" s="5" t="n">
        <v>21472</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000,000 shares authorized, no shares issued and outstanding</t>
        </is>
      </c>
      <c r="B31" s="4" t="inlineStr">
        <is>
          <t xml:space="preserve"> </t>
        </is>
      </c>
      <c r="C31" s="4" t="inlineStr">
        <is>
          <t xml:space="preserve"> </t>
        </is>
      </c>
    </row>
    <row r="32">
      <c r="A32" s="4" t="inlineStr">
        <is>
          <t>Common Stock, $.01 par value, 20,000,000 shares authorized; 13,861,233 and 13,738,971 shares issued, respectively; and 13,019,241 and 12,969,542 shares outstanding, respectively</t>
        </is>
      </c>
      <c r="B32" s="5" t="n">
        <v>139</v>
      </c>
      <c r="C32" s="5" t="n">
        <v>137</v>
      </c>
    </row>
    <row r="33">
      <c r="A33" s="4" t="inlineStr">
        <is>
          <t>Additional paid-in capital</t>
        </is>
      </c>
      <c r="B33" s="5" t="n">
        <v>94276</v>
      </c>
      <c r="C33" s="5" t="n">
        <v>92935</v>
      </c>
    </row>
    <row r="34">
      <c r="A34" s="4" t="inlineStr">
        <is>
          <t>Retained earnings</t>
        </is>
      </c>
      <c r="B34" s="5" t="n">
        <v>57694</v>
      </c>
      <c r="C34" s="5" t="n">
        <v>72510</v>
      </c>
    </row>
    <row r="35">
      <c r="A35" s="4" t="inlineStr">
        <is>
          <t>Accumulated other comprehensive loss</t>
        </is>
      </c>
      <c r="B35" s="5" t="n">
        <v>-15377</v>
      </c>
      <c r="C35" s="5" t="n">
        <v>-16320</v>
      </c>
    </row>
    <row r="36">
      <c r="A36" s="4" t="inlineStr">
        <is>
          <t>Treasury stock, at cost, 841,992 and 769,429 shares, respectively</t>
        </is>
      </c>
      <c r="B36" s="5" t="n">
        <v>-7500</v>
      </c>
      <c r="C36" s="5" t="n">
        <v>-6805</v>
      </c>
    </row>
    <row r="37">
      <c r="A37" s="4" t="inlineStr">
        <is>
          <t>Total stockholders’ equity</t>
        </is>
      </c>
      <c r="B37" s="5" t="n">
        <v>129232</v>
      </c>
      <c r="C37" s="5" t="n">
        <v>142457</v>
      </c>
    </row>
    <row r="38">
      <c r="A38" s="4" t="inlineStr">
        <is>
          <t>Total liabilities and stockholders’ equity</t>
        </is>
      </c>
      <c r="B38" s="6" t="n">
        <v>142396</v>
      </c>
      <c r="C38" s="6" t="n">
        <v>163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13. Segment Information The Company reports and evaluates financial information for its operating segments: Oil and Gas Markets, Adjacent Markets and Emerging Markets segments. The Oil and Gas Markets segment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 products include imaging equipment, water meter products, remote shut-off valves and Internet of Things (loT) platform, offshore cables, and seismic sensors used for vibration monitoring and geotechnical applications such as mine safety applications and earthquake detection. The Emerging Markets segment provides seismic products targeted at the border and perimeter security markets. The following table summarizes the Company’s segment information (in thousands):
Three Months Ended Nine Months Ended
June 30, 2022 June 30, 2021 June 30, 2022 June 30, 2021
Revenue:
Oil and Gas Markets $ 9,517 $ 12,649 $ 34,317 $ 41,544
Adjacent Markets 10,938 9,373 28,312 23,868
Emerging Markets 135 1,061 571 10,023
Corporate 101 — 182 —
Total $ 20,691 $ 23,083 $ 63,382 $ 75,435
Income (loss) from operations:
Oil and Gas Markets $ ( 3,695 ) $ ( 1,807 ) $ ( 6,209 ) $ ( 13,258 )
Adjacent Markets 1,841 1,997 4,341 4,819
Emerging Markets ( 1,405 ) ( 4 ) ( 3,609 ) 5,286
Corporate ( 3,275 ) ( 2,625 ) ( 9,592 ) ( 8,921 )
Total $ ( 6,534 ) $ ( 2,439 ) $ ( 15,069 ) $ ( 12,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Consolidated income tax expense for the three and nine months ended June 30, 2022 was $ 0.1 million and $ 0.2 million, respectively. Consolidated income tax expense for the three and nine months ended June 30, 2021 was $ 0.2 million and $ 0.3 million, respectively. The Company is currently unable to record any tax benefits from the tax losses it incurs in the U.S., Canada and the Russian Federation due to the uncertainty surrounding its ability to utilize such losses in the future to offset taxable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 xml:space="preserve">15. Risks and Uncertainties Concentration of Credit Risk As of June 30, 2022, the Company had combined trade accounts and financing receivables from three customers of $ 11.4 million, $ 3.8 million and $ 3.1 million, respectively. During the three months ended June 30, 2022, revenue recognized from these three customers was $ 3.9 million, $ 0.7 million and zero . During the nine months ended June 30, 2022, revenue recognized from these three customers was $ 19.7 million, $ 5.7 million and $ 0.9 million, respectively. COVID-19 Pandemic The ongoing COVID-19 pandemic has spread across the globe and has negatively impacted worldwide economic activity and continues to create challenges in the Company’s markets. In addition to measures the Company has taken voluntarily, the government authorities in the Company’s markets have taken actions to mitigate the spread of COVID-19, including travel restrictions, border closings, restrictions on public gatherings, stay-at-home orders and other quarantine and isolation measures. COVID-19 continues to pose the risk that the Company or its employees, contractors, suppliers and customers may be prevented from conducting business activities for an indefinite period of time. The effort to vaccinate the global population appears to be reducing the effects of COVID-19, but new mutations of the virus has allowed the continued spread of COVID–19. COVID-19 and the related mitigation measures have disrupted the Company’s supply chain, resulting in longer lead times in materials available from suppliers and extended the shipping time for these materials to reach the Company’s facilities. If COVID–19 continues to spread or the response to contain the COVID–19 pandemic is unsuccessful, the Company could experience a material adverse effect on its business, financial condition, results of operations and liquidity.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our customers services leading to increased demand in the Company’s products. Conversely, in periods when these energy commodity prices deteriorate, capital spending budgets of oil and natural gas operators tend to contract causing demand for the Company’s products to weaken. Historically, the markets for oil and gas have been volatile and are subject to wide fluctuations in response to changes in the supply of and demand for oil and gas, market uncertainty and a variety of additional factors that are beyond its control. These factors include the level of consumer demand, regional and international economic conditions, weather conditions, domestic and foreign governmental regulations (including those related to climate change), price and availability of alternative fuels, political conditions, the war between Russian and Ukraine, instability and hostilities in the Middle East and other significant oil-producing regions, increases and decreases in the supply of oil and gas, the effect of worldwide energy conservation measures and the ability of OPEC to set and maintain production levels and prices of foreign imports. Sustained low oil prices or the failure of oil prices to rise in the future and the resulting downturns or lack of growth in the energy industry and energy‑related business, could have a negative impact on the Company’s results of operations and financial condition. In light of the decline in oil prices caused by the COVID-19 pandemic in 2020, oil and gas exploration and production ("E&amp;P") companies experienced a significant reduction in cash flows, which resulted in reductions in their capital spending budgets for oil and gas exploration-focused activities, including seismic data acquisition activities. Demand for the sale of the Company's seismic products targeted at customers in its Oil and Gas Markets segment, which has historically accounted for the majority of its revenue, significantly declined during fiscal year 2020, and both product sales and rental revenue diminished during the first half of fiscal year 2021 as a result of significant uncertainty in the outlook for oil and gas exploration. Recently, crude oil prices have increased, which will likely result in higher cash flows for E&amp;P companies. The Company believes E&amp;P companies are allocating their increased levels of cash flow toward debt reduction and shareholder reward initiatives, such as stock buy-back programs and dividend payments. The Company expects low demand for its Oil and Gas Markets segment products until E&amp;P companies redirect their cash flows towards investments in exploration activities, especially seismic exploration. Any material changes in oil and gas prices or other market trends, like slowing growth of the global economy, could adversely impact seismic exploration activity and would likely affect the demand for the Company's products and could materially and adversely affect its results of operations and liquidity. Generally, imbalances in the supply and demand for oil and gas will affect oil and gas prices and, in such circumstances, demand for the Company’s oil and gas products may be adversely affected when world supplies exceed demand. Armed Conflict Between Russia and Ukraine A portion of the Company's oil and gas product manufacturing is conducted through its wholly-owned subsidiary Geospace Technologies Eurasia LLC, which is based in the Russian Federation. In February 2022, the Russian Federation launched a full-scale military invasion of Ukraine. Although the length and impact of the ongoing military conflict is highly unpredictable, the conflict in Ukraine could lead to market disruptions, including significant volatility in commodity prices, credit and capital markets, as well as supply chain interruptions in addition to any direct impact on the Company's operations in Russia. The United States, the United Kingdom, the EU and other countries have each imposed export controls on certain products and financial and economic sanctions on certain industry sectors and parties in and associated with Russia, and additional sanction packages to constrain Russia have been and continue to be proposed and adopted. United States sanctions against Russia have been expanded to preclude the export of oil and gas equipment anywhere in the world that involve persons designated under the sanctions and to include projects in which persons subject to the sanctions have a 33 % ownership interest or a majority of voting interests. Together, these changes make it more difficult for the Company to support projects that have the potential to produce oil involving Russian energy companies. Furthermore, if an exporter is unable to determine whether its equipment will be used in such projects, the export is prohibited. In fiscal year 2021, the Company imported $ 1.2 million of products from Geospace Technologies Eurasia LLC for resale elsewhere in the world. The rapid changes in rules and implementation of new rules on imports and exports of goods involving Russia has also led to serious delays in getting goods to or from Russia as port authorities struggle to keep up with the changing environment. If imports of these products from the Russian Federation are restricted by government regulation, the Company may be forced to find other sources for the manufacturing of these products at potentially higher costs. Likewise, restrictions on the Company's ability to send products to our subsidiary in Russia, may force our subsidiary to have to find other sources for the manufacturing of these products at potentially higher costs; however, the Company's exports to Geospace Technologies Eurasia LLC have historically been limited. Boycotts, protests, unfavorable regulations, additional governmental sanctions and other actions in the region could also adversely affect the Company's ability to operate profitably. Delays in obtaining governmental approvals can affect the Company's ability to timely deliver its products pursuant to contractual obligations, which could result in the Company being liable to its customers for damages. The risk of doing business in the Russian Federation and other economically or politically volatile areas could adversely affect the Company's operations and earnings. The Company is actively monitoring the situation in Ukraine and Russia and assessing its impact on its business, including its wholly-owned subsidiary Geospace Technologies Eurasia LLC. The net carrying value of this subsidiary on the Company's consolidated balance sheet at June 30, 2022 was $ 6.7 million, including cash of $ 1.4 million. In addition to the $ 1.2 million of products the Company imported from Geospace Technologies Eurasia LLC in fiscal year 2021, the subsidiary generated $ 1.8 million in revenue from domestic sales in fiscal year 2021. The subsidiary generated $ 1.2 million in revenue from domestic sales for the first nine months of fiscal year 2022. The Company has no way to predict the duration, progress or outcome of the military conflict in Ukraine. The extent and duration of the military action, sanctions, and resulting market disruptions could be significant and could potentially have substantial impact on the global economy and the Company's business for an unknown period of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balance sheet of Geospace Technologies Corporation and its subsidiaries (the “Company”) at September 30, 2021 was derived from the Company’s audited consolidated financial statements at that date. The consolidated balance sheet at June 30, 2022 and the consolidated statements of operations, comprehensive loss, stockholders’ equity and cash flows for the three and nine months ended June 30, 2022 and 2021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and nine months ended June 30, 2022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21.</t>
        </is>
      </c>
    </row>
    <row r="5">
      <c r="A5" s="4" t="inlineStr">
        <is>
          <t>Use of Estimates</t>
        </is>
      </c>
      <c r="B5" s="4" t="inlineStr">
        <is>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6">
      <c r="A6" s="4" t="inlineStr">
        <is>
          <t>Cash and Cash Equivalents</t>
        </is>
      </c>
      <c r="B6" s="4" t="inlineStr">
        <is>
          <t xml:space="preserve">Cash and Cash Equivalents The Company considers all highly liquid investments purchased with an original or remaining maturity at the time of purchase of three months or less to be cash equivalents. At June 30, 2022, the Company had restricted cash of $ 0.1 million on deposit with a bank which serves as collateral on employee issued credit cards. The Company had no restricted cash at September 30, 2021. At June 30, 2022, cash and cash equivalents included $ 2.6 million held by the Company’s foreign subsidiaries and branch offices, including $ 1.4 million held by its subsidiary in the Russian Federation. If the Company were to repatriate the cash held by its Russian subsidiary, it would be required to accrue and pay taxes on any amount repatriated. </t>
        </is>
      </c>
    </row>
    <row r="7">
      <c r="A7" s="4" t="inlineStr">
        <is>
          <t>Impairment of Long-lived Assets</t>
        </is>
      </c>
      <c r="B7" s="4" t="inlineStr">
        <is>
          <t xml:space="preserve">Impairment of Long-lived Assets The Company's long-lived assets are reviewed for impairment whenever an event or circumstance indicates that the carrying amount of an asset or group of assets may not be recoverable. The impairment review, if necessary, includes a comparison of the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March 31, 2022, in light of the Company’s losses from operations for the six months ended March 31, 2022 and for fiscal year 2021 and the current war between Russia and Ukraine, management reviewed the recoverability of the carrying value of certain asset groups based on future undiscounted cash flows and determined that their expected future cash flows exceeded their carrying value. No additional indicators of impairment were observed at June 30, 2022. As a result, no impairment charges have been necessary for the nine months ended June 30, 2022. </t>
        </is>
      </c>
    </row>
    <row r="8">
      <c r="A8" s="4" t="inlineStr">
        <is>
          <t>Recently Adopted Accounting Pronouncements</t>
        </is>
      </c>
      <c r="B8" s="4" t="inlineStr">
        <is>
          <t xml:space="preserve">Recently Adopted Accounting Pronounc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The Company adopted this guidance during the first quarter of fiscal year 2022 . The adoption of this guidance did not have any impact on the Company's consolidated financial statements. </t>
        </is>
      </c>
    </row>
    <row r="9">
      <c r="A9" s="4" t="inlineStr">
        <is>
          <t>Recently Issued Accounting Pronouncements</t>
        </is>
      </c>
      <c r="B9" s="4" t="inlineStr">
        <is>
          <t xml:space="preserve">Recently Issued Accounting Pronouncements In June 2016, the Financial Accounting Standards Board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although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e the impact of this new guidanc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ummary of Revenue from the Sale of Products and Performance of Services Under Contracts with Customers Excludes All Revenue Earned from Rental Contracts by Operating Segments</t>
        </is>
      </c>
      <c r="B4" s="4" t="inlineStr">
        <is>
          <t>For each of the Company’s operating segments, the following table presents revenue only from the sale of products and the performance of services under contracts with customers (in thousands). Therefore, the table excludes all revenue earned from rental contracts.
Three Months Ended Nine Months Ended
June 30, 2022 June 30, 2021 June 30, 2022 June 30, 2021
Oil and Gas Markets
Traditional exploration product revenue $ 1,592 $ 1,949 $ 3,389 $ 3,736
Wireless exploration product revenue 100 4,264 14,358 26,923
Reservoir product revenue 692 1,071 1,513 1,565
Total revenue 2,384 7,284 19,260 32,224
Adjacent Markets
Industrial product revenue 7,465 6,451 18,471 15,835
Imaging product revenue 3,429 2,883 9,708 7,923
Total revenue 10,894 9,334 28,179 23,758
Emerging Markets
Revenue 135 1,061 571 10,023
Corporate
Revenue 50 — 50 —
Total $ 13,463 $ 17,679 $ 48,060 $ 66,005</t>
        </is>
      </c>
    </row>
    <row r="5">
      <c r="A5" s="4" t="inlineStr">
        <is>
          <t>Summary of Revenue from the Sale of Products and Services Under Contracts with Customers Excludes All Revenue Earned from Rental Contracts by Geographic Areas</t>
        </is>
      </c>
      <c r="B5" s="4" t="inlineStr">
        <is>
          <t>For each of the geographic areas where the Company operates, the following table presents revenue (in thousands) from the sale of products and services under contracts with customers. The table excludes all revenue earned from rental contracts:
Three Months Ended Nine Months Ended
June 30, 2022 June 30, 2021 June 30, 2022 June 30, 2021
Asia $ 1,223 $ 4,088 $ 7,580 $ 16,554
Canada 577 279 1,634 1,167
Europe 1,625 3,223 14,368 6,102
United States 9,297 9,401 22,621 40,820
Other 741 688 1,857 1,362
Total $ 13,463 $ 17,679 $ 48,060 $ 66,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ummary of Short-Term Investments</t>
        </is>
      </c>
      <c r="B4" s="4" t="inlineStr">
        <is>
          <t>The Company’s short-term investments were composed of the following (in thousands):
As of June 30, 2022 (in thousands)
Amortized Cost Unrealized Gains Unrealized Losses Estimated Fair
Short-term investments:
Corporate bonds $ 1,615 $ — $ ( 17 ) $ 1,598
As of September 30, 2021 (in thousands)
Amortized Cost Unrealized Gains Unrealized Losses Estimated Fair
Short-term investments:
Corporate bonds $ 9,511 $ — $ ( 15 ) $ 9,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2</t>
        </is>
      </c>
    </row>
    <row r="3">
      <c r="A3" s="3" t="inlineStr">
        <is>
          <t>Fair Value Disclosures [Abstract]</t>
        </is>
      </c>
      <c r="B3" s="4" t="inlineStr">
        <is>
          <t xml:space="preserve"> </t>
        </is>
      </c>
    </row>
    <row r="4">
      <c r="A4" s="4" t="inlineStr">
        <is>
          <t>Fair Value of Company's Short-Term Investment and Contingent Consideration by Valuation Hierarchy</t>
        </is>
      </c>
      <c r="B4" s="4" t="inlineStr">
        <is>
          <t>The following tables present the fair value of the Company’s short-term investments and contingent consideration by valuation hierarchy and input (in thousands):
As of June 30, 2022
Quoted Prices in Significant Significant Totals
Short-term investments:
Corporate bonds $ — $ 1,598 $ — $ 1,598
Total assets $ — $ 1,598 $ — $ 1,598
Contingent consideration liabilities:
Current portion — — 168 168
Non-current portion — — — —
Total liabilities $ — $ — $ 168 $ 168
As of September 30, 2021
Quoted Prices in Significant Significant Totals
Short-term investments:
Corporate bonds $ — $ 9,496 $ — $ 9,496
Total assets $ — $ 9,496 $ — $ 9,496
Contingent consideration liabilities:
Current portion $ — $ — $ 807 $ 807
Non-current portion — — 5,210 5,210
Total liabilities $ — $ — $ 6,017 $ 6,017</t>
        </is>
      </c>
    </row>
    <row r="5">
      <c r="A5" s="4" t="inlineStr">
        <is>
          <t>Changes in Fair Value of Company Level 3 Financial Instruments</t>
        </is>
      </c>
      <c r="B5" s="4" t="inlineStr">
        <is>
          <t>The following table summarizes changes in the fair value of the Company’s Level 3 financial instruments for the nine months ended June 30, 2022 and 2021
Balance at October 1, 2021 $ 6,017
Fair value adjustments ( 5,042 )
Payment of contingent consideration ( 807 )
Balance at June 30, 2022 $ 168
Balance at October 1, 2020 $ 10,962
Fair value adjustments ( 1,713 )
Payment of contingent consideration —
Balance at June 30, 2021 $ 9,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de Accounts and Financing Receivables (Tables)</t>
        </is>
      </c>
      <c r="B1" s="2" t="inlineStr">
        <is>
          <t>9 Months Ended</t>
        </is>
      </c>
    </row>
    <row r="2">
      <c r="B2" s="2" t="inlineStr">
        <is>
          <t>Jun. 30, 2022</t>
        </is>
      </c>
    </row>
    <row r="3">
      <c r="A3" s="3" t="inlineStr">
        <is>
          <t>Receivables [Abstract]</t>
        </is>
      </c>
      <c r="B3" s="4" t="inlineStr">
        <is>
          <t xml:space="preserve"> </t>
        </is>
      </c>
    </row>
    <row r="4">
      <c r="A4" s="4" t="inlineStr">
        <is>
          <t>Trade Accounts Receivable, Net</t>
        </is>
      </c>
      <c r="B4" s="4" t="inlineStr">
        <is>
          <t>Trade accounts receivable, net (excluding notes receivable) are reflected in the following table (in thousands):
June 30, 2022 September 30, 2021
Trade accounts receivable $ 12,832 $ 12,635
Allowance for doubtful accounts ( 542 ) ( 428 )
Total $ 12,290 $ 12,207</t>
        </is>
      </c>
    </row>
    <row r="5">
      <c r="A5" s="4" t="inlineStr">
        <is>
          <t>Financing Receivables</t>
        </is>
      </c>
      <c r="B5" s="4" t="inlineStr">
        <is>
          <t>Financing receivables are reflected in the following table (in thousands):
June 30, 2022 September 30, 2021
Promissory notes $ 14,416 $ 5,432
Sales-type leases — 2,464
Total financing receivables $ 14,416 $ 7,896
Unearned income:
Sales-type leases — ( 6 )
Total unearned income — ( 6 )
Total financing receivables, net of unearned income 14,416 7,890
Less current portion ( 14,110 ) ( 4,952 )
Non-current notes receivable $ 306 $ 2,9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consist of the following (in thousands):
June 30, 2022 September 30, 2021
Finished goods $ 18,592 $ 19,368
Work in process 3,758 8,247
Raw materials 48,816 43,620
Obsolescence reserve ( 38,306 ) ( 36,936 )
32,860 34,299
Less current portion 18,868 16,196
Non-current portion $ 13,992 $ 18,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Maturities of Operating Lease Liabilities</t>
        </is>
      </c>
      <c r="B4" s="4" t="inlineStr">
        <is>
          <t>Maturities of the operating lease liabilities as of June 30, 2022 were as follows: (in thousands):
For fiscal years ending September 30,
2022 (remainder) $ 72
2023 270
2024 278
2025 186
2026 130
Thereafter 225
Future minimum lease payments 1,161
Less interest ( 88 )
Present value of minimum lease payments 1,073
Less current portion ( 237 )
Long-term portion $ 836</t>
        </is>
      </c>
    </row>
    <row r="5">
      <c r="A5" s="4" t="inlineStr">
        <is>
          <t>Summary of Lease Costs</t>
        </is>
      </c>
      <c r="B5" s="4" t="inlineStr">
        <is>
          <t>Lease costs recognized in the consolidated statements of operations for the three and nine months ended June 30, 2022 and 2021 were as follows (in thousands):
Three Months Ended Nine Months Ended
June 30, 2022 June 30, 2021 June 30, 2022 June 30, 2021
Right-of-use operating lease costs $ 68 $ 67 $ 204 $ 178
Short-term lease costs 52 52 148 192
Total $ 120 $ 119 $ 352 $ 370</t>
        </is>
      </c>
    </row>
    <row r="6">
      <c r="A6" s="4" t="inlineStr">
        <is>
          <t>Summary of Other Information Related to Operating Leases</t>
        </is>
      </c>
      <c r="B6" s="4" t="inlineStr">
        <is>
          <t>Nine Months Ended
June 30, 2022 June 30, 2021
Cash paid for amounts included in the measurement of lease liabilities:
Operating cash flows from operating leases $ 190 $ 142
Operating lease assets obtained in exchange for new lease liabilities — 1,336
Weighted average remaining lease term 4.9 years 5.8 years
Weighted average discount rate 3.25 % 3.25 %</t>
        </is>
      </c>
    </row>
    <row r="7">
      <c r="A7" s="4" t="inlineStr">
        <is>
          <t>Rental Equipment</t>
        </is>
      </c>
      <c r="B7" s="4" t="inlineStr">
        <is>
          <t>Rental equipment consisted of the following (in thousands):
June 30, 2022 September 30, 2021
Rental equipment, primarily wireless recording equipment $ 85,912 $ 95,827
Accumulated depreciation and impairment ( 55,002 ) ( 56,922 )
$ 30,910 $ 38,905</t>
        </is>
      </c>
    </row>
    <row r="8">
      <c r="A8" s="4" t="inlineStr">
        <is>
          <t>Future Minimum Lease Payment</t>
        </is>
      </c>
      <c r="B8" s="4" t="inlineStr">
        <is>
          <t xml:space="preserve">Future minimum lease payments due to the Company as of June 30, 2022 on these two leases were as follows (in thousands):
For fiscal years ending September 30,
2022 (remainder) $ 49
2023 136
2024 128
2025 131
2026 132
Thereafter 11
$ 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v>
      </c>
      <c r="C7" s="5" t="n">
        <v>20000000</v>
      </c>
    </row>
    <row r="8">
      <c r="A8" s="4" t="inlineStr">
        <is>
          <t>Common stock, shares issued</t>
        </is>
      </c>
      <c r="B8" s="5" t="n">
        <v>13861233</v>
      </c>
      <c r="C8" s="5" t="n">
        <v>13738971</v>
      </c>
    </row>
    <row r="9">
      <c r="A9" s="4" t="inlineStr">
        <is>
          <t>Common stock, shares outstanding</t>
        </is>
      </c>
      <c r="B9" s="5" t="n">
        <v>13019241</v>
      </c>
      <c r="C9" s="5" t="n">
        <v>12969542</v>
      </c>
    </row>
    <row r="10">
      <c r="A10" s="4" t="inlineStr">
        <is>
          <t>Treasury stock, shares</t>
        </is>
      </c>
      <c r="B10" s="5" t="n">
        <v>841992</v>
      </c>
      <c r="C10" s="5" t="n">
        <v>76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 and Other Intangible Assets</t>
        </is>
      </c>
      <c r="B4" s="4" t="inlineStr">
        <is>
          <t>The Company’s consolidated goodwill and other intangible assets consisted of the following (in thousands):
Weighted-
Average
Remaining Useful
Lives (in years) June 30, 2022 September 30, 2021
Goodwill $ 5,072 $ 5,072
Other intangible assets:
Developed technology 14.4 $ 6,475 $ 6,475
Customer relationships 0.2 3,900 3,900
Trade names 1.3 2,022 2,022
Non-compete agreements 0.2 186 186
Total other intangible assets 7.7 12,583 12,583
Accumulated amortization ( 6,672 ) ( 5,333 )
$ 5,911 $ 7,250</t>
        </is>
      </c>
    </row>
    <row r="5">
      <c r="A5" s="4" t="inlineStr">
        <is>
          <t>Future Estimated Amortization Expense of Other intangible Assets</t>
        </is>
      </c>
      <c r="B5" s="4" t="inlineStr">
        <is>
          <t>As of June 30, 2022, future estimated amortization expense of other intangible assets is as follows (in thousands):
For fiscal years ending September 30,
2022 (remainder) $ 338
2023 768
2024 395
2025 381
2026 374
Thereafter 3,655
$ 5,9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2</t>
        </is>
      </c>
    </row>
    <row r="3">
      <c r="A3" s="3" t="inlineStr">
        <is>
          <t>Earnings Per Share [Abstract]</t>
        </is>
      </c>
      <c r="B3" s="4" t="inlineStr">
        <is>
          <t xml:space="preserve"> </t>
        </is>
      </c>
    </row>
    <row r="4">
      <c r="A4" s="4" t="inlineStr">
        <is>
          <t>Calculation of Net Loss and Weighted Average Common Shares and Common Equivalent Shares Outstanding for Computation of Loss Per Share</t>
        </is>
      </c>
      <c r="B4" s="4" t="inlineStr">
        <is>
          <t>The following table summarizes the calculation of net loss and weighted average common shares and common equivalent shares outstanding for purposes of the computation of loss per share (in thousands, except share and per share data):
Three Months Ended Nine Months Ended
June 30, 2022 June 30, 2021 June 30, 2022 June 30, 2021
Net loss $ ( 6,574 ) $ ( 787 ) $ ( 14,816 ) $ ( 9,021 )
Less: Loss allocable to unvested restricted stock — — — —
Loss attributable to common shareholders for $ ( 6,574 ) $ ( 787 ) $ ( 14,816 ) $ ( 9,021 )
Weighted average number of common share equivalents:
Common shares used in basic loss per share 13,013,616 13,353,254 12,977,146 13,464,177
Common share equivalents outstanding related to — — — —
Total weighted average common shares and common 13,013,616 13,353,254 12,977,146 13,464,177
Loss per share:
Basic $ ( 0.51 ) $ ( 0.06 ) $ ( 1.14 ) $ ( 0.67 )
Diluted $ ( 0.51 ) $ ( 0.06 ) $ ( 1.14 ) $ ( 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ummary of Company's Segment Information</t>
        </is>
      </c>
      <c r="B4" s="4" t="inlineStr">
        <is>
          <t>The following table summarizes the Company’s segment information (in thousands):
Three Months Ended Nine Months Ended
June 30, 2022 June 30, 2021 June 30, 2022 June 30, 2021
Revenue:
Oil and Gas Markets $ 9,517 $ 12,649 $ 34,317 $ 41,544
Adjacent Markets 10,938 9,373 28,312 23,868
Emerging Markets 135 1,061 571 10,023
Corporate 101 — 182 —
Total $ 20,691 $ 23,083 $ 63,382 $ 75,435
Income (loss) from operations:
Oil and Gas Markets $ ( 3,695 ) $ ( 1,807 ) $ ( 6,209 ) $ ( 13,258 )
Adjacent Markets 1,841 1,997 4,341 4,819
Emerging Markets ( 1,405 ) ( 4 ) ( 3,609 ) 5,286
Corporate ( 3,275 ) ( 2,625 ) ( 9,592 ) ( 8,921 )
Total $ ( 6,534 ) $ ( 2,439 ) $ ( 15,069 ) $ ( 12,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46" customWidth="1" min="2" max="2"/>
    <col width="14" customWidth="1" min="3" max="3"/>
  </cols>
  <sheetData>
    <row r="1">
      <c r="A1" s="1" t="inlineStr">
        <is>
          <t>Significant Accounting Policies - Additional Information (Details) - USD ($)</t>
        </is>
      </c>
      <c r="B1" s="2" t="inlineStr">
        <is>
          <t>9 Months Ended</t>
        </is>
      </c>
    </row>
    <row r="2">
      <c r="B2" s="2" t="inlineStr">
        <is>
          <t>Jun.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Restricted cash on deposit</t>
        </is>
      </c>
      <c r="B4" s="6" t="n">
        <v>100000</v>
      </c>
      <c r="C4" s="6" t="n">
        <v>0</v>
      </c>
    </row>
    <row r="5">
      <c r="A5" s="4" t="inlineStr">
        <is>
          <t>Cash and cash equivalents held by foreign subsidiaries</t>
        </is>
      </c>
      <c r="B5" s="6" t="n">
        <v>2600000</v>
      </c>
      <c r="C5" s="4" t="inlineStr">
        <is>
          <t xml:space="preserve"> </t>
        </is>
      </c>
    </row>
    <row r="6">
      <c r="A6" s="4" t="inlineStr">
        <is>
          <t>Change in accounting principle, accounting standards update, adopted</t>
        </is>
      </c>
      <c r="B6" s="4" t="inlineStr">
        <is>
          <t>true</t>
        </is>
      </c>
      <c r="C6" s="4" t="inlineStr">
        <is>
          <t xml:space="preserve"> </t>
        </is>
      </c>
    </row>
    <row r="7">
      <c r="A7" s="4" t="inlineStr">
        <is>
          <t>Change in accounting principle, accounting standards update, adoption date</t>
        </is>
      </c>
      <c r="B7" s="4" t="inlineStr">
        <is>
          <t>Dec. 31,  2021</t>
        </is>
      </c>
      <c r="C7" s="4" t="inlineStr">
        <is>
          <t xml:space="preserve"> </t>
        </is>
      </c>
    </row>
    <row r="8">
      <c r="A8" s="4" t="inlineStr">
        <is>
          <t>Change in accounting principle, accounting standards update, immaterial effect</t>
        </is>
      </c>
      <c r="B8" s="4" t="inlineStr">
        <is>
          <t>true</t>
        </is>
      </c>
      <c r="C8" s="4" t="inlineStr">
        <is>
          <t xml:space="preserve"> </t>
        </is>
      </c>
    </row>
    <row r="9">
      <c r="A9" s="4" t="inlineStr">
        <is>
          <t>Accounting Standards Update [Extensible Enumeration]</t>
        </is>
      </c>
      <c r="B9" s="4" t="inlineStr">
        <is>
          <t>us-gaap:AccountingStandardsUpdate201912Member</t>
        </is>
      </c>
      <c r="C9" s="4" t="inlineStr">
        <is>
          <t xml:space="preserve"> </t>
        </is>
      </c>
    </row>
    <row r="10">
      <c r="A10" s="4" t="inlineStr">
        <is>
          <t>Russian Federation Subsidiary</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ash and cash equivalents held by foreign subsidiaries</t>
        </is>
      </c>
      <c r="B12" s="6" t="n">
        <v>1400000</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s>
  <sheetData>
    <row r="1">
      <c r="A1" s="1" t="inlineStr">
        <is>
          <t>Revenue Recognition - Additional Information (Details) - USD ($)</t>
        </is>
      </c>
      <c r="B1" s="2" t="inlineStr">
        <is>
          <t>3 Months Ended</t>
        </is>
      </c>
      <c r="I1" s="2" t="inlineStr">
        <is>
          <t>6 Months Ended</t>
        </is>
      </c>
      <c r="J1" s="2" t="inlineStr">
        <is>
          <t>9 Months Ended</t>
        </is>
      </c>
    </row>
    <row r="2">
      <c r="B2" s="2" t="inlineStr">
        <is>
          <t>Jun. 30, 2022</t>
        </is>
      </c>
      <c r="C2" s="2" t="inlineStr">
        <is>
          <t>Mar. 31, 2022</t>
        </is>
      </c>
      <c r="D2" s="2" t="inlineStr">
        <is>
          <t>Dec. 31, 2021</t>
        </is>
      </c>
      <c r="E2" s="2" t="inlineStr">
        <is>
          <t>Jun. 30, 2021</t>
        </is>
      </c>
      <c r="F2" s="2" t="inlineStr">
        <is>
          <t>Dec. 31, 2020</t>
        </is>
      </c>
      <c r="G2" s="2" t="inlineStr">
        <is>
          <t>Jun. 30, 2020</t>
        </is>
      </c>
      <c r="H2" s="2" t="inlineStr">
        <is>
          <t>Mar. 31, 2020</t>
        </is>
      </c>
      <c r="I2" s="2" t="inlineStr">
        <is>
          <t>Mar. 31, 2022</t>
        </is>
      </c>
      <c r="J2" s="2" t="inlineStr">
        <is>
          <t>Jun. 30, 2022</t>
        </is>
      </c>
      <c r="K2" s="2" t="inlineStr">
        <is>
          <t>Jun. 30, 2021</t>
        </is>
      </c>
      <c r="L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contract liabiliti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0</v>
      </c>
    </row>
    <row r="5">
      <c r="A5" s="4" t="inlineStr">
        <is>
          <t>Outstanding promissory note</t>
        </is>
      </c>
      <c r="B5" s="5" t="n">
        <v>3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00000</v>
      </c>
      <c r="K5" s="4" t="inlineStr">
        <is>
          <t xml:space="preserve"> </t>
        </is>
      </c>
      <c r="L5" s="4" t="inlineStr">
        <is>
          <t xml:space="preserve"> </t>
        </is>
      </c>
    </row>
    <row r="6">
      <c r="A6" s="4" t="inlineStr">
        <is>
          <t>Revenue</t>
        </is>
      </c>
      <c r="B6" s="5" t="n">
        <v>13463000</v>
      </c>
      <c r="C6" s="4" t="inlineStr">
        <is>
          <t xml:space="preserve"> </t>
        </is>
      </c>
      <c r="D6" s="4" t="inlineStr">
        <is>
          <t xml:space="preserve"> </t>
        </is>
      </c>
      <c r="E6" s="6" t="n">
        <v>17679000</v>
      </c>
      <c r="F6" s="4" t="inlineStr">
        <is>
          <t xml:space="preserve"> </t>
        </is>
      </c>
      <c r="G6" s="4" t="inlineStr">
        <is>
          <t xml:space="preserve"> </t>
        </is>
      </c>
      <c r="H6" s="4" t="inlineStr">
        <is>
          <t xml:space="preserve"> </t>
        </is>
      </c>
      <c r="I6" s="4" t="inlineStr">
        <is>
          <t xml:space="preserve"> </t>
        </is>
      </c>
      <c r="J6" s="5" t="n">
        <v>48060000</v>
      </c>
      <c r="K6" s="6" t="n">
        <v>66005000</v>
      </c>
      <c r="L6" s="4" t="inlineStr">
        <is>
          <t xml:space="preserve"> </t>
        </is>
      </c>
    </row>
    <row r="7">
      <c r="A7" s="4" t="inlineStr">
        <is>
          <t>Cost of revenue</t>
        </is>
      </c>
      <c r="B7" s="5" t="n">
        <v>17040000</v>
      </c>
      <c r="C7" s="4" t="inlineStr">
        <is>
          <t xml:space="preserve"> </t>
        </is>
      </c>
      <c r="D7" s="4" t="inlineStr">
        <is>
          <t xml:space="preserve"> </t>
        </is>
      </c>
      <c r="E7" s="6" t="n">
        <v>17456000</v>
      </c>
      <c r="F7" s="4" t="inlineStr">
        <is>
          <t xml:space="preserve"> </t>
        </is>
      </c>
      <c r="G7" s="4" t="inlineStr">
        <is>
          <t xml:space="preserve"> </t>
        </is>
      </c>
      <c r="H7" s="4" t="inlineStr">
        <is>
          <t xml:space="preserve"> </t>
        </is>
      </c>
      <c r="I7" s="4" t="inlineStr">
        <is>
          <t xml:space="preserve"> </t>
        </is>
      </c>
      <c r="J7" s="5" t="n">
        <v>51219000</v>
      </c>
      <c r="K7" s="5" t="n">
        <v>62236000</v>
      </c>
      <c r="L7" s="4" t="inlineStr">
        <is>
          <t xml:space="preserve"> </t>
        </is>
      </c>
    </row>
    <row r="8">
      <c r="A8" s="4" t="inlineStr">
        <is>
          <t>Value of notes with customer</t>
        </is>
      </c>
      <c r="B8" s="5" t="n">
        <v>1441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416000</v>
      </c>
      <c r="K8" s="4" t="inlineStr">
        <is>
          <t xml:space="preserve"> </t>
        </is>
      </c>
      <c r="L8" s="6" t="n">
        <v>7896000</v>
      </c>
    </row>
    <row r="9">
      <c r="A9" s="4" t="inlineStr">
        <is>
          <t>Secured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lue of notes with customer</t>
        </is>
      </c>
      <c r="B11" s="4" t="inlineStr">
        <is>
          <t xml:space="preserve"> </t>
        </is>
      </c>
      <c r="C11" s="6" t="n">
        <v>8000000</v>
      </c>
      <c r="D11" s="6" t="n">
        <v>3700000</v>
      </c>
      <c r="E11" s="4" t="inlineStr">
        <is>
          <t xml:space="preserve"> </t>
        </is>
      </c>
      <c r="F11" s="4" t="inlineStr">
        <is>
          <t xml:space="preserve"> </t>
        </is>
      </c>
      <c r="G11" s="4" t="inlineStr">
        <is>
          <t xml:space="preserve"> </t>
        </is>
      </c>
      <c r="H11" s="6" t="n">
        <v>10000000</v>
      </c>
      <c r="I11" s="6" t="n">
        <v>8000000</v>
      </c>
      <c r="J11" s="4" t="inlineStr">
        <is>
          <t xml:space="preserve"> </t>
        </is>
      </c>
      <c r="K11" s="4" t="inlineStr">
        <is>
          <t xml:space="preserve"> </t>
        </is>
      </c>
      <c r="L11" s="4" t="inlineStr">
        <is>
          <t xml:space="preserve"> </t>
        </is>
      </c>
    </row>
    <row r="12">
      <c r="A12" s="4" t="inlineStr">
        <is>
          <t>Term of the notes</t>
        </is>
      </c>
      <c r="B12" s="4" t="inlineStr">
        <is>
          <t xml:space="preserve"> </t>
        </is>
      </c>
      <c r="C12" s="4" t="inlineStr">
        <is>
          <t>1 year</t>
        </is>
      </c>
      <c r="D12" s="4" t="inlineStr">
        <is>
          <t>9 months</t>
        </is>
      </c>
      <c r="E12" s="4" t="inlineStr">
        <is>
          <t>6 months</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c r="L12" s="4" t="inlineStr">
        <is>
          <t xml:space="preserve"> </t>
        </is>
      </c>
    </row>
    <row r="13">
      <c r="A13" s="4" t="inlineStr">
        <is>
          <t>Monthly principal and 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v>
      </c>
      <c r="I13" s="4" t="inlineStr">
        <is>
          <t xml:space="preserve"> </t>
        </is>
      </c>
      <c r="J13" s="4" t="inlineStr">
        <is>
          <t xml:space="preserve"> </t>
        </is>
      </c>
      <c r="K13" s="4" t="inlineStr">
        <is>
          <t xml:space="preserve"> </t>
        </is>
      </c>
      <c r="L13" s="4" t="inlineStr">
        <is>
          <t xml:space="preserve"> </t>
        </is>
      </c>
    </row>
    <row r="14">
      <c r="A14" s="4" t="inlineStr">
        <is>
          <t>Frequency of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onthly</t>
        </is>
      </c>
      <c r="I14" s="4" t="inlineStr">
        <is>
          <t xml:space="preserve"> </t>
        </is>
      </c>
      <c r="J14" s="4" t="inlineStr">
        <is>
          <t xml:space="preserve"> </t>
        </is>
      </c>
      <c r="K14" s="4" t="inlineStr">
        <is>
          <t xml:space="preserve"> </t>
        </is>
      </c>
      <c r="L14" s="4" t="inlineStr">
        <is>
          <t xml:space="preserve"> </t>
        </is>
      </c>
    </row>
    <row r="15">
      <c r="A15" s="4" t="inlineStr">
        <is>
          <t>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6" t="n">
        <v>12500000</v>
      </c>
      <c r="J17" s="4" t="inlineStr">
        <is>
          <t xml:space="preserve"> </t>
        </is>
      </c>
      <c r="K17" s="4" t="inlineStr">
        <is>
          <t xml:space="preserve"> </t>
        </is>
      </c>
      <c r="L17" s="4" t="inlineStr">
        <is>
          <t xml:space="preserve"> </t>
        </is>
      </c>
    </row>
    <row r="18">
      <c r="A18" s="4" t="inlineStr">
        <is>
          <t>Cost of revenu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tially financed product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00000</v>
      </c>
      <c r="I19" s="4" t="inlineStr">
        <is>
          <t xml:space="preserve"> </t>
        </is>
      </c>
      <c r="J19" s="4" t="inlineStr">
        <is>
          <t xml:space="preserve"> </t>
        </is>
      </c>
      <c r="K19" s="4" t="inlineStr">
        <is>
          <t xml:space="preserve"> </t>
        </is>
      </c>
      <c r="L19" s="4" t="inlineStr">
        <is>
          <t xml:space="preserve"> </t>
        </is>
      </c>
    </row>
    <row r="20">
      <c r="A20" s="4" t="inlineStr">
        <is>
          <t>Payments received from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700000</v>
      </c>
      <c r="K20" s="4" t="inlineStr">
        <is>
          <t xml:space="preserve"> </t>
        </is>
      </c>
      <c r="L20" s="4" t="inlineStr">
        <is>
          <t xml:space="preserve"> </t>
        </is>
      </c>
    </row>
    <row r="21">
      <c r="A21" s="4" t="inlineStr">
        <is>
          <t>Deferred Contrac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5" t="n">
        <v>0</v>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5" t="n">
        <v>0</v>
      </c>
      <c r="K23" s="5" t="n">
        <v>0</v>
      </c>
      <c r="L23" s="4" t="inlineStr">
        <is>
          <t xml:space="preserve"> </t>
        </is>
      </c>
    </row>
    <row r="24">
      <c r="A24" s="4" t="inlineStr">
        <is>
          <t>Cost of revenue</t>
        </is>
      </c>
      <c r="B24" s="6" t="n">
        <v>0</v>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5" t="n">
        <v>0</v>
      </c>
      <c r="K24" s="5" t="n">
        <v>0</v>
      </c>
      <c r="L24" s="4" t="inlineStr">
        <is>
          <t xml:space="preserve"> </t>
        </is>
      </c>
    </row>
    <row r="25">
      <c r="A25" s="4" t="inlineStr">
        <is>
          <t>U.S. Customs and Border Protection ("CB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ed contract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contract amount</t>
        </is>
      </c>
      <c r="B28" s="4" t="inlineStr">
        <is>
          <t xml:space="preserve"> </t>
        </is>
      </c>
      <c r="C28" s="4" t="inlineStr">
        <is>
          <t xml:space="preserve"> </t>
        </is>
      </c>
      <c r="D28" s="4" t="inlineStr">
        <is>
          <t xml:space="preserve"> </t>
        </is>
      </c>
      <c r="E28" s="4" t="inlineStr">
        <is>
          <t xml:space="preserve"> </t>
        </is>
      </c>
      <c r="F28" s="4" t="inlineStr">
        <is>
          <t xml:space="preserve"> </t>
        </is>
      </c>
      <c r="G28" s="6" t="n">
        <v>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recognized under the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0</v>
      </c>
      <c r="K29" s="6" t="n">
        <v>9900000</v>
      </c>
      <c r="L29" s="4" t="inlineStr">
        <is>
          <t xml:space="preserve"> </t>
        </is>
      </c>
    </row>
  </sheetData>
  <mergeCells count="3">
    <mergeCell ref="A1:A2"/>
    <mergeCell ref="B1:H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Jun. 30, 2022</t>
        </is>
      </c>
    </row>
    <row r="2">
      <c r="A2" s="4" t="inlineStr">
        <is>
          <t>Revenue, Remaining Performance Obligation, Expected Timing of Satisfaction, Start Date: 2022-07-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 expected timing of satisfaction, period</t>
        </is>
      </c>
      <c r="B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463</v>
      </c>
      <c r="C4" s="6" t="n">
        <v>17679</v>
      </c>
      <c r="D4" s="6" t="n">
        <v>48060</v>
      </c>
      <c r="E4" s="6" t="n">
        <v>6600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463</v>
      </c>
      <c r="C7" s="5" t="n">
        <v>17679</v>
      </c>
      <c r="D7" s="5" t="n">
        <v>48060</v>
      </c>
      <c r="E7" s="5" t="n">
        <v>66005</v>
      </c>
    </row>
    <row r="8">
      <c r="A8" s="4" t="inlineStr">
        <is>
          <t>Operating Segments | Oil and Gas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84</v>
      </c>
      <c r="C10" s="5" t="n">
        <v>7284</v>
      </c>
      <c r="D10" s="5" t="n">
        <v>19260</v>
      </c>
      <c r="E10" s="5" t="n">
        <v>32224</v>
      </c>
    </row>
    <row r="11">
      <c r="A11" s="4" t="inlineStr">
        <is>
          <t>Operating Segments | Oil and Gas Markets | Traditional Exploration 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92</v>
      </c>
      <c r="C13" s="5" t="n">
        <v>1949</v>
      </c>
      <c r="D13" s="5" t="n">
        <v>3389</v>
      </c>
      <c r="E13" s="5" t="n">
        <v>3736</v>
      </c>
    </row>
    <row r="14">
      <c r="A14" s="4" t="inlineStr">
        <is>
          <t>Operating Segments | Oil and Gas Markets | Wireless Exploration Produ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0</v>
      </c>
      <c r="C16" s="5" t="n">
        <v>4264</v>
      </c>
      <c r="D16" s="5" t="n">
        <v>14358</v>
      </c>
      <c r="E16" s="5" t="n">
        <v>26923</v>
      </c>
    </row>
    <row r="17">
      <c r="A17" s="4" t="inlineStr">
        <is>
          <t>Operating Segments | Oil and Gas Markets | Reservoir 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92</v>
      </c>
      <c r="C19" s="5" t="n">
        <v>1071</v>
      </c>
      <c r="D19" s="5" t="n">
        <v>1513</v>
      </c>
      <c r="E19" s="5" t="n">
        <v>1565</v>
      </c>
    </row>
    <row r="20">
      <c r="A20" s="4" t="inlineStr">
        <is>
          <t>Operating Segments | Adjacent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894</v>
      </c>
      <c r="C22" s="5" t="n">
        <v>9334</v>
      </c>
      <c r="D22" s="5" t="n">
        <v>28179</v>
      </c>
      <c r="E22" s="5" t="n">
        <v>23758</v>
      </c>
    </row>
    <row r="23">
      <c r="A23" s="4" t="inlineStr">
        <is>
          <t>Operating Segments | Adjacent Markets | Industrial Produc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465</v>
      </c>
      <c r="C25" s="5" t="n">
        <v>6451</v>
      </c>
      <c r="D25" s="5" t="n">
        <v>18471</v>
      </c>
      <c r="E25" s="5" t="n">
        <v>15835</v>
      </c>
    </row>
    <row r="26">
      <c r="A26" s="4" t="inlineStr">
        <is>
          <t>Operating Segments | Adjacent Markets | Imaging Produc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429</v>
      </c>
      <c r="C28" s="5" t="n">
        <v>2883</v>
      </c>
      <c r="D28" s="5" t="n">
        <v>9708</v>
      </c>
      <c r="E28" s="5" t="n">
        <v>7923</v>
      </c>
    </row>
    <row r="29">
      <c r="A29" s="4" t="inlineStr">
        <is>
          <t>Operating Segments | Emerging Marke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5</v>
      </c>
      <c r="C31" s="6" t="n">
        <v>1061</v>
      </c>
      <c r="D31" s="5" t="n">
        <v>571</v>
      </c>
      <c r="E31" s="6" t="n">
        <v>10023</v>
      </c>
    </row>
    <row r="32">
      <c r="A32" s="4" t="inlineStr">
        <is>
          <t>Operating Segments | Corporat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50</v>
      </c>
      <c r="C34" s="4" t="inlineStr">
        <is>
          <t xml:space="preserve"> </t>
        </is>
      </c>
      <c r="D34" s="6" t="n">
        <v>50</v>
      </c>
      <c r="E3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463</v>
      </c>
      <c r="C4" s="6" t="n">
        <v>17679</v>
      </c>
      <c r="D4" s="6" t="n">
        <v>48060</v>
      </c>
      <c r="E4" s="6" t="n">
        <v>6600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463</v>
      </c>
      <c r="C7" s="5" t="n">
        <v>17679</v>
      </c>
      <c r="D7" s="5" t="n">
        <v>48060</v>
      </c>
      <c r="E7" s="5" t="n">
        <v>66005</v>
      </c>
    </row>
    <row r="8">
      <c r="A8" s="4" t="inlineStr">
        <is>
          <t>Operating Segments | 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23</v>
      </c>
      <c r="C10" s="5" t="n">
        <v>4088</v>
      </c>
      <c r="D10" s="5" t="n">
        <v>7580</v>
      </c>
      <c r="E10" s="5" t="n">
        <v>16554</v>
      </c>
    </row>
    <row r="11">
      <c r="A11" s="4" t="inlineStr">
        <is>
          <t>Operating Segments | 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77</v>
      </c>
      <c r="C13" s="5" t="n">
        <v>279</v>
      </c>
      <c r="D13" s="5" t="n">
        <v>1634</v>
      </c>
      <c r="E13" s="5" t="n">
        <v>1167</v>
      </c>
    </row>
    <row r="14">
      <c r="A14" s="4" t="inlineStr">
        <is>
          <t>Operating Segments |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25</v>
      </c>
      <c r="C16" s="5" t="n">
        <v>3223</v>
      </c>
      <c r="D16" s="5" t="n">
        <v>14368</v>
      </c>
      <c r="E16" s="5" t="n">
        <v>6102</v>
      </c>
    </row>
    <row r="17">
      <c r="A17" s="4" t="inlineStr">
        <is>
          <t>Operating Segments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297</v>
      </c>
      <c r="C19" s="5" t="n">
        <v>9401</v>
      </c>
      <c r="D19" s="5" t="n">
        <v>22621</v>
      </c>
      <c r="E19" s="5" t="n">
        <v>40820</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741</v>
      </c>
      <c r="C22" s="6" t="n">
        <v>688</v>
      </c>
      <c r="D22" s="6" t="n">
        <v>1857</v>
      </c>
      <c r="E22" s="6" t="n">
        <v>13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4000</v>
      </c>
      <c r="C4" s="6" t="n">
        <v>-1000</v>
      </c>
      <c r="D4" s="6" t="n">
        <v>-22000</v>
      </c>
      <c r="E4" s="6" t="n">
        <v>-1000</v>
      </c>
    </row>
    <row r="5">
      <c r="A5" s="4" t="inlineStr">
        <is>
          <t>Gain on investments, net</t>
        </is>
      </c>
      <c r="B5" s="6" t="n">
        <v>-4000</v>
      </c>
      <c r="C5" s="5" t="n">
        <v>1727000</v>
      </c>
      <c r="D5" s="6" t="n">
        <v>-22000</v>
      </c>
      <c r="E5" s="5" t="n">
        <v>1996000</v>
      </c>
    </row>
    <row r="6">
      <c r="A6" s="4" t="inlineStr">
        <is>
          <t>Debt Security</t>
        </is>
      </c>
      <c r="B6" s="4" t="inlineStr">
        <is>
          <t xml:space="preserve"> </t>
        </is>
      </c>
      <c r="C6" s="4" t="inlineStr">
        <is>
          <t xml:space="preserve"> </t>
        </is>
      </c>
      <c r="D6" s="4" t="inlineStr">
        <is>
          <t xml:space="preserve"> </t>
        </is>
      </c>
      <c r="E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row>
    <row r="8">
      <c r="A8" s="4" t="inlineStr">
        <is>
          <t>Gain on investments, net</t>
        </is>
      </c>
      <c r="B8" s="4" t="inlineStr">
        <is>
          <t xml:space="preserve"> </t>
        </is>
      </c>
      <c r="C8" s="6" t="n">
        <v>1700000</v>
      </c>
      <c r="D8" s="4" t="inlineStr">
        <is>
          <t xml:space="preserve"> </t>
        </is>
      </c>
      <c r="E8" s="6" t="n">
        <v>2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s) - Corporate Bonds - USD ($) $ in Thousands</t>
        </is>
      </c>
      <c r="B1" s="2" t="inlineStr">
        <is>
          <t>Jun. 30, 2022</t>
        </is>
      </c>
      <c r="C1" s="2" t="inlineStr">
        <is>
          <t>Sep. 30, 2021</t>
        </is>
      </c>
    </row>
    <row r="2">
      <c r="A2" s="3" t="inlineStr">
        <is>
          <t>Schedule Of Available For Sale Securities [Line Items]</t>
        </is>
      </c>
      <c r="B2" s="4" t="inlineStr">
        <is>
          <t xml:space="preserve"> </t>
        </is>
      </c>
      <c r="C2" s="4" t="inlineStr">
        <is>
          <t xml:space="preserve"> </t>
        </is>
      </c>
    </row>
    <row r="3">
      <c r="A3" s="4" t="inlineStr">
        <is>
          <t>Amortized Cost</t>
        </is>
      </c>
      <c r="B3" s="6" t="n">
        <v>1615</v>
      </c>
      <c r="C3" s="6" t="n">
        <v>9511</v>
      </c>
    </row>
    <row r="4">
      <c r="A4" s="4" t="inlineStr">
        <is>
          <t>Unrealized Losses</t>
        </is>
      </c>
      <c r="B4" s="5" t="n">
        <v>-17</v>
      </c>
      <c r="C4" s="5" t="n">
        <v>-15</v>
      </c>
    </row>
    <row r="5">
      <c r="A5" s="4" t="inlineStr">
        <is>
          <t>Estimated Fair Value</t>
        </is>
      </c>
      <c r="B5" s="6" t="n">
        <v>1598</v>
      </c>
      <c r="C5" s="6" t="n">
        <v>9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463</v>
      </c>
      <c r="C4" s="6" t="n">
        <v>17679</v>
      </c>
      <c r="D4" s="6" t="n">
        <v>48060</v>
      </c>
      <c r="E4" s="6" t="n">
        <v>66005</v>
      </c>
    </row>
    <row r="5">
      <c r="A5" s="4" t="inlineStr">
        <is>
          <t>Revenue, Product and Service [Extensible List]</t>
        </is>
      </c>
      <c r="B5" s="4" t="inlineStr">
        <is>
          <t>Product</t>
        </is>
      </c>
      <c r="C5" s="4" t="inlineStr">
        <is>
          <t>Product</t>
        </is>
      </c>
      <c r="D5" s="4" t="inlineStr">
        <is>
          <t>Product</t>
        </is>
      </c>
      <c r="E5" s="4" t="inlineStr">
        <is>
          <t>Product</t>
        </is>
      </c>
    </row>
    <row r="6">
      <c r="A6" s="4" t="inlineStr">
        <is>
          <t>Rental</t>
        </is>
      </c>
      <c r="B6" s="6" t="n">
        <v>7228</v>
      </c>
      <c r="C6" s="6" t="n">
        <v>5404</v>
      </c>
      <c r="D6" s="6" t="n">
        <v>15322</v>
      </c>
      <c r="E6" s="6" t="n">
        <v>9430</v>
      </c>
    </row>
    <row r="7">
      <c r="A7" s="4" t="inlineStr">
        <is>
          <t>Total revenue</t>
        </is>
      </c>
      <c r="B7" s="5" t="n">
        <v>20691</v>
      </c>
      <c r="C7" s="5" t="n">
        <v>23083</v>
      </c>
      <c r="D7" s="5" t="n">
        <v>63382</v>
      </c>
      <c r="E7" s="5" t="n">
        <v>75435</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Products</t>
        </is>
      </c>
      <c r="B9" s="6" t="n">
        <v>12460</v>
      </c>
      <c r="C9" s="6" t="n">
        <v>12907</v>
      </c>
      <c r="D9" s="6" t="n">
        <v>37310</v>
      </c>
      <c r="E9" s="6" t="n">
        <v>47492</v>
      </c>
    </row>
    <row r="10">
      <c r="A10" s="4" t="inlineStr">
        <is>
          <t>Revenue, Product and Service [Extensible List]</t>
        </is>
      </c>
      <c r="B10" s="4" t="inlineStr">
        <is>
          <t>Product</t>
        </is>
      </c>
      <c r="C10" s="4" t="inlineStr">
        <is>
          <t>Product</t>
        </is>
      </c>
      <c r="D10" s="4" t="inlineStr">
        <is>
          <t>Product</t>
        </is>
      </c>
      <c r="E10" s="4" t="inlineStr">
        <is>
          <t>Product</t>
        </is>
      </c>
    </row>
    <row r="11">
      <c r="A11" s="4" t="inlineStr">
        <is>
          <t>Rental</t>
        </is>
      </c>
      <c r="B11" s="6" t="n">
        <v>4580</v>
      </c>
      <c r="C11" s="6" t="n">
        <v>4549</v>
      </c>
      <c r="D11" s="6" t="n">
        <v>13909</v>
      </c>
      <c r="E11" s="6" t="n">
        <v>14744</v>
      </c>
    </row>
    <row r="12">
      <c r="A12" s="4" t="inlineStr">
        <is>
          <t>Total cost of revenue</t>
        </is>
      </c>
      <c r="B12" s="5" t="n">
        <v>17040</v>
      </c>
      <c r="C12" s="5" t="n">
        <v>17456</v>
      </c>
      <c r="D12" s="5" t="n">
        <v>51219</v>
      </c>
      <c r="E12" s="5" t="n">
        <v>62236</v>
      </c>
    </row>
    <row r="13">
      <c r="A13" s="4" t="inlineStr">
        <is>
          <t>Gross profit</t>
        </is>
      </c>
      <c r="B13" s="5" t="n">
        <v>3651</v>
      </c>
      <c r="C13" s="5" t="n">
        <v>5627</v>
      </c>
      <c r="D13" s="5" t="n">
        <v>12163</v>
      </c>
      <c r="E13" s="5" t="n">
        <v>13199</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elling, general and administrative</t>
        </is>
      </c>
      <c r="B15" s="5" t="n">
        <v>6373</v>
      </c>
      <c r="C15" s="5" t="n">
        <v>5243</v>
      </c>
      <c r="D15" s="5" t="n">
        <v>18108</v>
      </c>
      <c r="E15" s="5" t="n">
        <v>16075</v>
      </c>
    </row>
    <row r="16">
      <c r="A16" s="4" t="inlineStr">
        <is>
          <t>Research and development</t>
        </is>
      </c>
      <c r="B16" s="5" t="n">
        <v>4108</v>
      </c>
      <c r="C16" s="5" t="n">
        <v>3658</v>
      </c>
      <c r="D16" s="5" t="n">
        <v>14050</v>
      </c>
      <c r="E16" s="5" t="n">
        <v>10943</v>
      </c>
    </row>
    <row r="17">
      <c r="A17" s="4" t="inlineStr">
        <is>
          <t>Change in estimated fair value of contingent consideration</t>
        </is>
      </c>
      <c r="B17" s="5" t="n">
        <v>-384</v>
      </c>
      <c r="C17" s="5" t="n">
        <v>-795</v>
      </c>
      <c r="D17" s="5" t="n">
        <v>-5042</v>
      </c>
      <c r="E17" s="5" t="n">
        <v>-1713</v>
      </c>
    </row>
    <row r="18">
      <c r="A18" s="4" t="inlineStr">
        <is>
          <t>Bad debt expense (recovery)</t>
        </is>
      </c>
      <c r="B18" s="5" t="n">
        <v>88</v>
      </c>
      <c r="C18" s="5" t="n">
        <v>-40</v>
      </c>
      <c r="D18" s="5" t="n">
        <v>116</v>
      </c>
      <c r="E18" s="5" t="n">
        <v>-32</v>
      </c>
    </row>
    <row r="19">
      <c r="A19" s="4" t="inlineStr">
        <is>
          <t>Total operating expenses</t>
        </is>
      </c>
      <c r="B19" s="5" t="n">
        <v>10185</v>
      </c>
      <c r="C19" s="5" t="n">
        <v>8066</v>
      </c>
      <c r="D19" s="5" t="n">
        <v>27232</v>
      </c>
      <c r="E19" s="5" t="n">
        <v>25273</v>
      </c>
    </row>
    <row r="20">
      <c r="A20" s="4" t="inlineStr">
        <is>
          <t>Loss from operations</t>
        </is>
      </c>
      <c r="B20" s="5" t="n">
        <v>-6534</v>
      </c>
      <c r="C20" s="5" t="n">
        <v>-2439</v>
      </c>
      <c r="D20" s="5" t="n">
        <v>-15069</v>
      </c>
      <c r="E20" s="5" t="n">
        <v>-12074</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26</v>
      </c>
      <c r="C22" s="4" t="inlineStr">
        <is>
          <t xml:space="preserve"> </t>
        </is>
      </c>
      <c r="D22" s="5" t="n">
        <v>-26</v>
      </c>
      <c r="E22" s="4" t="inlineStr">
        <is>
          <t xml:space="preserve"> </t>
        </is>
      </c>
    </row>
    <row r="23">
      <c r="A23" s="4" t="inlineStr">
        <is>
          <t>Interest income</t>
        </is>
      </c>
      <c r="B23" s="5" t="n">
        <v>402</v>
      </c>
      <c r="C23" s="5" t="n">
        <v>151</v>
      </c>
      <c r="D23" s="5" t="n">
        <v>722</v>
      </c>
      <c r="E23" s="5" t="n">
        <v>1284</v>
      </c>
    </row>
    <row r="24">
      <c r="A24" s="4" t="inlineStr">
        <is>
          <t>Gain (loss) on investments, net</t>
        </is>
      </c>
      <c r="B24" s="5" t="n">
        <v>-4</v>
      </c>
      <c r="C24" s="5" t="n">
        <v>1727</v>
      </c>
      <c r="D24" s="5" t="n">
        <v>-22</v>
      </c>
      <c r="E24" s="5" t="n">
        <v>1996</v>
      </c>
    </row>
    <row r="25">
      <c r="A25" s="4" t="inlineStr">
        <is>
          <t>Foreign exchange gains (losses), net</t>
        </is>
      </c>
      <c r="B25" s="5" t="n">
        <v>-341</v>
      </c>
      <c r="C25" s="5" t="n">
        <v>-49</v>
      </c>
      <c r="D25" s="5" t="n">
        <v>-230</v>
      </c>
      <c r="E25" s="5" t="n">
        <v>64</v>
      </c>
    </row>
    <row r="26">
      <c r="A26" s="4" t="inlineStr">
        <is>
          <t>Other, net</t>
        </is>
      </c>
      <c r="B26" s="5" t="n">
        <v>-3</v>
      </c>
      <c r="C26" s="5" t="n">
        <v>-8</v>
      </c>
      <c r="D26" s="5" t="n">
        <v>-21</v>
      </c>
      <c r="E26" s="5" t="n">
        <v>-3</v>
      </c>
    </row>
    <row r="27">
      <c r="A27" s="4" t="inlineStr">
        <is>
          <t>Total other income, net</t>
        </is>
      </c>
      <c r="B27" s="5" t="n">
        <v>28</v>
      </c>
      <c r="C27" s="5" t="n">
        <v>1821</v>
      </c>
      <c r="D27" s="5" t="n">
        <v>423</v>
      </c>
      <c r="E27" s="5" t="n">
        <v>3341</v>
      </c>
    </row>
    <row r="28">
      <c r="A28" s="4" t="inlineStr">
        <is>
          <t>Loss before income taxes</t>
        </is>
      </c>
      <c r="B28" s="5" t="n">
        <v>-6506</v>
      </c>
      <c r="C28" s="5" t="n">
        <v>-618</v>
      </c>
      <c r="D28" s="5" t="n">
        <v>-14646</v>
      </c>
      <c r="E28" s="5" t="n">
        <v>-8733</v>
      </c>
    </row>
    <row r="29">
      <c r="A29" s="4" t="inlineStr">
        <is>
          <t>Income tax expense</t>
        </is>
      </c>
      <c r="B29" s="5" t="n">
        <v>68</v>
      </c>
      <c r="C29" s="5" t="n">
        <v>169</v>
      </c>
      <c r="D29" s="5" t="n">
        <v>170</v>
      </c>
      <c r="E29" s="5" t="n">
        <v>288</v>
      </c>
    </row>
    <row r="30">
      <c r="A30" s="4" t="inlineStr">
        <is>
          <t>Net loss</t>
        </is>
      </c>
      <c r="B30" s="6" t="n">
        <v>-6574</v>
      </c>
      <c r="C30" s="6" t="n">
        <v>-787</v>
      </c>
      <c r="D30" s="6" t="n">
        <v>-14816</v>
      </c>
      <c r="E30" s="6" t="n">
        <v>-9021</v>
      </c>
    </row>
    <row r="31">
      <c r="A31" s="3" t="inlineStr">
        <is>
          <t>Loss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7" t="n">
        <v>-0.51</v>
      </c>
      <c r="C32" s="7" t="n">
        <v>-0.06</v>
      </c>
      <c r="D32" s="7" t="n">
        <v>-1.14</v>
      </c>
      <c r="E32" s="7" t="n">
        <v>-0.67</v>
      </c>
    </row>
    <row r="33">
      <c r="A33" s="4" t="inlineStr">
        <is>
          <t>Diluted</t>
        </is>
      </c>
      <c r="B33" s="7" t="n">
        <v>-0.51</v>
      </c>
      <c r="C33" s="7" t="n">
        <v>-0.06</v>
      </c>
      <c r="D33" s="7" t="n">
        <v>-1.14</v>
      </c>
      <c r="E33" s="7" t="n">
        <v>-0.67</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13013616</v>
      </c>
      <c r="C35" s="5" t="n">
        <v>13353254</v>
      </c>
      <c r="D35" s="5" t="n">
        <v>12977146</v>
      </c>
      <c r="E35" s="5" t="n">
        <v>13464177</v>
      </c>
    </row>
    <row r="36">
      <c r="A36" s="4" t="inlineStr">
        <is>
          <t>Diluted</t>
        </is>
      </c>
      <c r="B36" s="5" t="n">
        <v>13013616</v>
      </c>
      <c r="C36" s="5" t="n">
        <v>13353254</v>
      </c>
      <c r="D36" s="5" t="n">
        <v>12977146</v>
      </c>
      <c r="E36" s="5" t="n">
        <v>13464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pany's Short-Term Investment and Contingent Consideration by Valuation Hierarchy (Details) - USD ($) $ in Thousand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contingent consideration liabilities</t>
        </is>
      </c>
      <c r="B3" s="6" t="n">
        <v>168</v>
      </c>
      <c r="C3" s="6" t="n">
        <v>807</v>
      </c>
    </row>
    <row r="4">
      <c r="A4" s="4" t="inlineStr">
        <is>
          <t>Non-current portion contingent consideration liabilities</t>
        </is>
      </c>
      <c r="B4" s="4" t="inlineStr">
        <is>
          <t xml:space="preserve"> </t>
        </is>
      </c>
      <c r="C4" s="5" t="n">
        <v>521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598</v>
      </c>
      <c r="C7" s="5" t="n">
        <v>9496</v>
      </c>
    </row>
    <row r="8">
      <c r="A8" s="4" t="inlineStr">
        <is>
          <t>Current portion contingent consideration liabilities</t>
        </is>
      </c>
      <c r="B8" s="5" t="n">
        <v>168</v>
      </c>
      <c r="C8" s="5" t="n">
        <v>807</v>
      </c>
    </row>
    <row r="9">
      <c r="A9" s="4" t="inlineStr">
        <is>
          <t>Non-current portion contingent consideration liabilities</t>
        </is>
      </c>
      <c r="B9" s="4" t="inlineStr">
        <is>
          <t xml:space="preserve"> </t>
        </is>
      </c>
      <c r="C9" s="5" t="n">
        <v>5210</v>
      </c>
    </row>
    <row r="10">
      <c r="A10" s="4" t="inlineStr">
        <is>
          <t>Total liabilities</t>
        </is>
      </c>
      <c r="B10" s="5" t="n">
        <v>168</v>
      </c>
      <c r="C10" s="5" t="n">
        <v>6017</v>
      </c>
    </row>
    <row r="11">
      <c r="A11" s="4" t="inlineStr">
        <is>
          <t>Fair Value, Measurements, Recurring | Significant Other Observabl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598</v>
      </c>
      <c r="C13" s="5" t="n">
        <v>9496</v>
      </c>
    </row>
    <row r="14">
      <c r="A14" s="4" t="inlineStr">
        <is>
          <t>Fair Value, Measurements, Recurring | Significant Unobservable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urrent portion contingent consideration liabilities</t>
        </is>
      </c>
      <c r="B16" s="5" t="n">
        <v>168</v>
      </c>
      <c r="C16" s="5" t="n">
        <v>807</v>
      </c>
    </row>
    <row r="17">
      <c r="A17" s="4" t="inlineStr">
        <is>
          <t>Non-current portion contingent consideration liabilities</t>
        </is>
      </c>
      <c r="B17" s="4" t="inlineStr">
        <is>
          <t xml:space="preserve"> </t>
        </is>
      </c>
      <c r="C17" s="5" t="n">
        <v>5210</v>
      </c>
    </row>
    <row r="18">
      <c r="A18" s="4" t="inlineStr">
        <is>
          <t>Total liabilities</t>
        </is>
      </c>
      <c r="B18" s="5" t="n">
        <v>168</v>
      </c>
      <c r="C18" s="5" t="n">
        <v>6017</v>
      </c>
    </row>
    <row r="19">
      <c r="A19" s="4" t="inlineStr">
        <is>
          <t>Fair Value, Measurements,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1598</v>
      </c>
      <c r="C21" s="5" t="n">
        <v>9496</v>
      </c>
    </row>
    <row r="22">
      <c r="A22" s="4" t="inlineStr">
        <is>
          <t>Fair Value, Measurements, Recurring | Corporate bonds | Significant Other Observable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1598</v>
      </c>
      <c r="C24" s="6" t="n">
        <v>9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Company Level 3 Financial Instruments (Details) - Nonrecurring - Significant Unobservable (Level 3) - USD ($) $ in Thousands</t>
        </is>
      </c>
      <c r="B1" s="2" t="inlineStr">
        <is>
          <t>9 Months Ended</t>
        </is>
      </c>
    </row>
    <row r="2">
      <c r="B2" s="2" t="inlineStr">
        <is>
          <t>Jun. 30, 2022</t>
        </is>
      </c>
      <c r="C2" s="2" t="inlineStr">
        <is>
          <t>Jun.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6017</v>
      </c>
      <c r="C4" s="6" t="n">
        <v>10962</v>
      </c>
    </row>
    <row r="5">
      <c r="A5" s="4" t="inlineStr">
        <is>
          <t>Fair value adjustments</t>
        </is>
      </c>
      <c r="B5" s="5" t="n">
        <v>-5042</v>
      </c>
      <c r="C5" s="5" t="n">
        <v>-1713</v>
      </c>
    </row>
    <row r="6">
      <c r="A6" s="4" t="inlineStr">
        <is>
          <t>Payment of contingent consideration</t>
        </is>
      </c>
      <c r="B6" s="5" t="n">
        <v>-807</v>
      </c>
      <c r="C6" s="4" t="inlineStr">
        <is>
          <t xml:space="preserve"> </t>
        </is>
      </c>
    </row>
    <row r="7">
      <c r="A7" s="4" t="inlineStr">
        <is>
          <t>Balance</t>
        </is>
      </c>
      <c r="B7" s="6" t="n">
        <v>168</v>
      </c>
      <c r="C7" s="6" t="n">
        <v>92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Financing Receivables - Trade Accounts Receivable, Net (Details) - USD ($) $ in Thousands</t>
        </is>
      </c>
      <c r="B1" s="2" t="inlineStr">
        <is>
          <t>Jun. 30, 2022</t>
        </is>
      </c>
      <c r="C1" s="2" t="inlineStr">
        <is>
          <t>Sep. 30, 2021</t>
        </is>
      </c>
    </row>
    <row r="2">
      <c r="A2" s="3" t="inlineStr">
        <is>
          <t>Current trade accounts receivable</t>
        </is>
      </c>
      <c r="B2" s="4" t="inlineStr">
        <is>
          <t xml:space="preserve"> </t>
        </is>
      </c>
      <c r="C2" s="4" t="inlineStr">
        <is>
          <t xml:space="preserve"> </t>
        </is>
      </c>
    </row>
    <row r="3">
      <c r="A3" s="4" t="inlineStr">
        <is>
          <t>Trade accounts receivable</t>
        </is>
      </c>
      <c r="B3" s="6" t="n">
        <v>12832</v>
      </c>
      <c r="C3" s="6" t="n">
        <v>12635</v>
      </c>
    </row>
    <row r="4">
      <c r="A4" s="4" t="inlineStr">
        <is>
          <t>Allowance for doubtful accounts</t>
        </is>
      </c>
      <c r="B4" s="5" t="n">
        <v>-542</v>
      </c>
      <c r="C4" s="5" t="n">
        <v>-428</v>
      </c>
    </row>
    <row r="5">
      <c r="A5" s="4" t="inlineStr">
        <is>
          <t>Total</t>
        </is>
      </c>
      <c r="B5" s="6" t="n">
        <v>12290</v>
      </c>
      <c r="C5" s="6" t="n">
        <v>12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Financing Receivables - Financing Receivables (Details) - USD ($) $ in Thousands</t>
        </is>
      </c>
      <c r="B1" s="2" t="inlineStr">
        <is>
          <t>Jun. 30, 2022</t>
        </is>
      </c>
      <c r="C1" s="2" t="inlineStr">
        <is>
          <t>Sep. 30, 2021</t>
        </is>
      </c>
    </row>
    <row r="2">
      <c r="A2" s="3" t="inlineStr">
        <is>
          <t>Accounts Notes And Loans Receivable [Line Items]</t>
        </is>
      </c>
      <c r="B2" s="4" t="inlineStr">
        <is>
          <t xml:space="preserve"> </t>
        </is>
      </c>
      <c r="C2" s="4" t="inlineStr">
        <is>
          <t xml:space="preserve"> </t>
        </is>
      </c>
    </row>
    <row r="3">
      <c r="A3" s="4" t="inlineStr">
        <is>
          <t>Total financing receivables</t>
        </is>
      </c>
      <c r="B3" s="6" t="n">
        <v>14416</v>
      </c>
      <c r="C3" s="6" t="n">
        <v>7896</v>
      </c>
    </row>
    <row r="4">
      <c r="A4" s="4" t="inlineStr">
        <is>
          <t>Total unearned income</t>
        </is>
      </c>
      <c r="B4" s="4" t="inlineStr">
        <is>
          <t xml:space="preserve"> </t>
        </is>
      </c>
      <c r="C4" s="5" t="n">
        <v>-6</v>
      </c>
    </row>
    <row r="5">
      <c r="A5" s="4" t="inlineStr">
        <is>
          <t>Total financing receivables, net of unearned income</t>
        </is>
      </c>
      <c r="B5" s="5" t="n">
        <v>14416</v>
      </c>
      <c r="C5" s="5" t="n">
        <v>7890</v>
      </c>
    </row>
    <row r="6">
      <c r="A6" s="4" t="inlineStr">
        <is>
          <t>Less current portion</t>
        </is>
      </c>
      <c r="B6" s="5" t="n">
        <v>-14110</v>
      </c>
      <c r="C6" s="5" t="n">
        <v>-4952</v>
      </c>
    </row>
    <row r="7">
      <c r="A7" s="4" t="inlineStr">
        <is>
          <t>Non-current notes receivable</t>
        </is>
      </c>
      <c r="B7" s="5" t="n">
        <v>306</v>
      </c>
      <c r="C7" s="5" t="n">
        <v>2938</v>
      </c>
    </row>
    <row r="8">
      <c r="A8" s="4" t="inlineStr">
        <is>
          <t>Promissory Not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financing receivables</t>
        </is>
      </c>
      <c r="B10" s="6" t="n">
        <v>14416</v>
      </c>
      <c r="C10" s="5" t="n">
        <v>5432</v>
      </c>
    </row>
    <row r="11">
      <c r="A11" s="4" t="inlineStr">
        <is>
          <t>Sales-type Lease</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financing receivables</t>
        </is>
      </c>
      <c r="B13" s="4" t="inlineStr">
        <is>
          <t xml:space="preserve"> </t>
        </is>
      </c>
      <c r="C13" s="5" t="n">
        <v>2464</v>
      </c>
    </row>
    <row r="14">
      <c r="A14" s="4" t="inlineStr">
        <is>
          <t>Total unearned income</t>
        </is>
      </c>
      <c r="B14" s="4" t="inlineStr">
        <is>
          <t xml:space="preserve"> </t>
        </is>
      </c>
      <c r="C14"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ade Accounts and Financing Receivables - Additional Information (Details) - USD ($) $ in Thousands</t>
        </is>
      </c>
      <c r="B1" s="2" t="inlineStr">
        <is>
          <t>3 Months Ended</t>
        </is>
      </c>
      <c r="F1" s="2" t="inlineStr">
        <is>
          <t>9 Months Ended</t>
        </is>
      </c>
    </row>
    <row r="2">
      <c r="B2" s="2" t="inlineStr">
        <is>
          <t>Mar. 31, 2022</t>
        </is>
      </c>
      <c r="C2" s="2" t="inlineStr">
        <is>
          <t>Dec. 31, 2021</t>
        </is>
      </c>
      <c r="D2" s="2" t="inlineStr">
        <is>
          <t>Jun. 30, 2021</t>
        </is>
      </c>
      <c r="E2" s="2" t="inlineStr">
        <is>
          <t>Mar. 31, 2020</t>
        </is>
      </c>
      <c r="F2" s="2" t="inlineStr">
        <is>
          <t>Jun. 30, 2022</t>
        </is>
      </c>
      <c r="G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notes with customer</t>
        </is>
      </c>
      <c r="B4" s="4" t="inlineStr">
        <is>
          <t xml:space="preserve"> </t>
        </is>
      </c>
      <c r="C4" s="4" t="inlineStr">
        <is>
          <t xml:space="preserve"> </t>
        </is>
      </c>
      <c r="D4" s="4" t="inlineStr">
        <is>
          <t xml:space="preserve"> </t>
        </is>
      </c>
      <c r="E4" s="4" t="inlineStr">
        <is>
          <t xml:space="preserve"> </t>
        </is>
      </c>
      <c r="F4" s="6" t="n">
        <v>14416</v>
      </c>
      <c r="G4" s="6" t="n">
        <v>7896</v>
      </c>
    </row>
    <row r="5">
      <c r="A5" s="4" t="inlineStr">
        <is>
          <t>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notes with customer</t>
        </is>
      </c>
      <c r="B7" s="6" t="n">
        <v>8000</v>
      </c>
      <c r="C7" s="6" t="n">
        <v>3700</v>
      </c>
      <c r="D7" s="4" t="inlineStr">
        <is>
          <t xml:space="preserve"> </t>
        </is>
      </c>
      <c r="E7" s="6" t="n">
        <v>10000</v>
      </c>
      <c r="F7" s="4" t="inlineStr">
        <is>
          <t xml:space="preserve"> </t>
        </is>
      </c>
      <c r="G7" s="4" t="inlineStr">
        <is>
          <t xml:space="preserve"> </t>
        </is>
      </c>
    </row>
    <row r="8">
      <c r="A8" s="4" t="inlineStr">
        <is>
          <t>Term of the notes</t>
        </is>
      </c>
      <c r="B8" s="4" t="inlineStr">
        <is>
          <t>1 year</t>
        </is>
      </c>
      <c r="C8" s="4" t="inlineStr">
        <is>
          <t>9 months</t>
        </is>
      </c>
      <c r="D8" s="4" t="inlineStr">
        <is>
          <t>6 months</t>
        </is>
      </c>
      <c r="E8" s="4" t="inlineStr">
        <is>
          <t>3 years</t>
        </is>
      </c>
      <c r="F8" s="4" t="inlineStr">
        <is>
          <t xml:space="preserve"> </t>
        </is>
      </c>
      <c r="G8" s="4" t="inlineStr">
        <is>
          <t xml:space="preserve"> </t>
        </is>
      </c>
    </row>
    <row r="9">
      <c r="A9" s="4" t="inlineStr">
        <is>
          <t>Monthly principal and interest payments</t>
        </is>
      </c>
      <c r="B9" s="4" t="inlineStr">
        <is>
          <t xml:space="preserve"> </t>
        </is>
      </c>
      <c r="C9" s="4" t="inlineStr">
        <is>
          <t xml:space="preserve"> </t>
        </is>
      </c>
      <c r="D9" s="4" t="inlineStr">
        <is>
          <t xml:space="preserve"> </t>
        </is>
      </c>
      <c r="E9" s="6" t="n">
        <v>300</v>
      </c>
      <c r="F9" s="4" t="inlineStr">
        <is>
          <t xml:space="preserve"> </t>
        </is>
      </c>
      <c r="G9" s="4" t="inlineStr">
        <is>
          <t xml:space="preserve"> </t>
        </is>
      </c>
    </row>
    <row r="10">
      <c r="A10" s="4" t="inlineStr">
        <is>
          <t>Frequency of payments</t>
        </is>
      </c>
      <c r="B10" s="4" t="inlineStr">
        <is>
          <t xml:space="preserve"> </t>
        </is>
      </c>
      <c r="C10" s="4" t="inlineStr">
        <is>
          <t xml:space="preserve"> </t>
        </is>
      </c>
      <c r="D10" s="4" t="inlineStr">
        <is>
          <t xml:space="preserve"> </t>
        </is>
      </c>
      <c r="E10" s="4" t="inlineStr">
        <is>
          <t>monthly</t>
        </is>
      </c>
      <c r="F10" s="4" t="inlineStr">
        <is>
          <t xml:space="preserve"> </t>
        </is>
      </c>
      <c r="G10" s="4" t="inlineStr">
        <is>
          <t xml:space="preserve"> </t>
        </is>
      </c>
    </row>
    <row r="11">
      <c r="A11" s="4" t="inlineStr">
        <is>
          <t>Manufactured Rental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s receivable maturity month and year</t>
        </is>
      </c>
      <c r="B13" s="4" t="inlineStr">
        <is>
          <t xml:space="preserve"> </t>
        </is>
      </c>
      <c r="C13" s="4" t="inlineStr">
        <is>
          <t xml:space="preserve"> </t>
        </is>
      </c>
      <c r="D13" s="4" t="inlineStr">
        <is>
          <t xml:space="preserve"> </t>
        </is>
      </c>
      <c r="E13" s="4" t="inlineStr">
        <is>
          <t xml:space="preserve"> </t>
        </is>
      </c>
      <c r="F13" s="4" t="inlineStr">
        <is>
          <t>2023-07</t>
        </is>
      </c>
      <c r="G13" s="4" t="inlineStr">
        <is>
          <t xml:space="preserve"> </t>
        </is>
      </c>
    </row>
    <row r="14">
      <c r="A14" s="4" t="inlineStr">
        <is>
          <t>Manufactured Rental Equip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s receivable maximum interest rate</t>
        </is>
      </c>
      <c r="B16" s="4" t="inlineStr">
        <is>
          <t xml:space="preserve"> </t>
        </is>
      </c>
      <c r="C16" s="4" t="inlineStr">
        <is>
          <t xml:space="preserve"> </t>
        </is>
      </c>
      <c r="D16" s="4" t="inlineStr">
        <is>
          <t xml:space="preserve"> </t>
        </is>
      </c>
      <c r="E16" s="4" t="inlineStr">
        <is>
          <t xml:space="preserve"> </t>
        </is>
      </c>
      <c r="F16" s="8" t="n">
        <v>0.095</v>
      </c>
      <c r="G16" s="4" t="inlineStr">
        <is>
          <t xml:space="preserve"> </t>
        </is>
      </c>
    </row>
    <row r="17">
      <c r="A17" s="4" t="inlineStr">
        <is>
          <t>Manufactured Rental Equip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missory notes receivable maximum interest rate</t>
        </is>
      </c>
      <c r="B19" s="4" t="inlineStr">
        <is>
          <t xml:space="preserve"> </t>
        </is>
      </c>
      <c r="C19" s="4" t="inlineStr">
        <is>
          <t xml:space="preserve"> </t>
        </is>
      </c>
      <c r="D19" s="4" t="inlineStr">
        <is>
          <t xml:space="preserve"> </t>
        </is>
      </c>
      <c r="E19" s="4" t="inlineStr">
        <is>
          <t xml:space="preserve"> </t>
        </is>
      </c>
      <c r="F19" s="9" t="n">
        <v>0.07000000000000001</v>
      </c>
      <c r="G19" s="4" t="inlineStr">
        <is>
          <t xml:space="preserve"> </t>
        </is>
      </c>
    </row>
    <row r="20">
      <c r="A20" s="4" t="inlineStr">
        <is>
          <t>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rtially financed product sale</t>
        </is>
      </c>
      <c r="B22" s="4" t="inlineStr">
        <is>
          <t xml:space="preserve"> </t>
        </is>
      </c>
      <c r="C22" s="4" t="inlineStr">
        <is>
          <t xml:space="preserve"> </t>
        </is>
      </c>
      <c r="D22" s="4" t="inlineStr">
        <is>
          <t xml:space="preserve"> </t>
        </is>
      </c>
      <c r="E22" s="6" t="n">
        <v>12500</v>
      </c>
      <c r="F22" s="4" t="inlineStr">
        <is>
          <t xml:space="preserve"> </t>
        </is>
      </c>
      <c r="G22" s="4" t="inlineStr">
        <is>
          <t xml:space="preserve"> </t>
        </is>
      </c>
    </row>
    <row r="23">
      <c r="A23" s="4" t="inlineStr">
        <is>
          <t>Rental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tially financed product sale</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Finished goods</t>
        </is>
      </c>
      <c r="B3" s="6" t="n">
        <v>18592</v>
      </c>
      <c r="C3" s="6" t="n">
        <v>19368</v>
      </c>
    </row>
    <row r="4">
      <c r="A4" s="4" t="inlineStr">
        <is>
          <t>Work in process</t>
        </is>
      </c>
      <c r="B4" s="5" t="n">
        <v>3758</v>
      </c>
      <c r="C4" s="5" t="n">
        <v>8247</v>
      </c>
    </row>
    <row r="5">
      <c r="A5" s="4" t="inlineStr">
        <is>
          <t>Raw materials</t>
        </is>
      </c>
      <c r="B5" s="5" t="n">
        <v>48816</v>
      </c>
      <c r="C5" s="5" t="n">
        <v>43620</v>
      </c>
    </row>
    <row r="6">
      <c r="A6" s="4" t="inlineStr">
        <is>
          <t>Obsolescence reserve</t>
        </is>
      </c>
      <c r="B6" s="5" t="n">
        <v>-38306</v>
      </c>
      <c r="C6" s="5" t="n">
        <v>-36936</v>
      </c>
    </row>
    <row r="7">
      <c r="A7" s="4" t="inlineStr">
        <is>
          <t>Total</t>
        </is>
      </c>
      <c r="B7" s="5" t="n">
        <v>32860</v>
      </c>
      <c r="C7" s="5" t="n">
        <v>34299</v>
      </c>
    </row>
    <row r="8">
      <c r="A8" s="4" t="inlineStr">
        <is>
          <t>Less current portion</t>
        </is>
      </c>
      <c r="B8" s="5" t="n">
        <v>-18868</v>
      </c>
      <c r="C8" s="5" t="n">
        <v>-16196</v>
      </c>
    </row>
    <row r="9">
      <c r="A9" s="4" t="inlineStr">
        <is>
          <t>Non-current portion</t>
        </is>
      </c>
      <c r="B9" s="6" t="n">
        <v>13992</v>
      </c>
      <c r="C9" s="6" t="n">
        <v>18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 include semi-finished goods and component parts</t>
        </is>
      </c>
      <c r="B3" s="10" t="n">
        <v>23.1</v>
      </c>
      <c r="C3" s="10" t="n">
        <v>22.7</v>
      </c>
    </row>
    <row r="4">
      <c r="A4" s="4" t="inlineStr">
        <is>
          <t>Finished goods and raw materials fully reserved</t>
        </is>
      </c>
      <c r="B4" s="10" t="n">
        <v>27.1</v>
      </c>
      <c r="C4" s="10" t="n">
        <v>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2" customWidth="1" min="2" max="2"/>
    <col width="14" customWidth="1" min="3" max="3"/>
    <col width="22" customWidth="1" min="4" max="4"/>
    <col width="62" customWidth="1" min="5" max="5"/>
    <col width="22" customWidth="1" min="6" max="6"/>
  </cols>
  <sheetData>
    <row r="1">
      <c r="A1" s="1" t="inlineStr">
        <is>
          <t>Leases - Additional Information (Details) $ in Thousands</t>
        </is>
      </c>
      <c r="B1" s="2" t="inlineStr">
        <is>
          <t>3 Months Ended</t>
        </is>
      </c>
      <c r="E1" s="2" t="inlineStr">
        <is>
          <t>9 Months Ended</t>
        </is>
      </c>
    </row>
    <row r="2">
      <c r="B2" s="2" t="inlineStr">
        <is>
          <t>Jun. 30, 2022 USD ($) OperatingRightOfUseAsset PropertyLeases</t>
        </is>
      </c>
      <c r="C2" s="2" t="inlineStr">
        <is>
          <t>Dec. 31, 2021</t>
        </is>
      </c>
      <c r="D2" s="2" t="inlineStr">
        <is>
          <t>Jun. 30, 2021 USD ($)</t>
        </is>
      </c>
      <c r="E2" s="2" t="inlineStr">
        <is>
          <t>Jun. 30, 2022 USD ($) PropertyLeases OperatingRightOfUseAsset</t>
        </is>
      </c>
      <c r="F2" s="2" t="inlineStr">
        <is>
          <t>Jun. 30,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7228</v>
      </c>
      <c r="C4" s="4" t="inlineStr">
        <is>
          <t xml:space="preserve"> </t>
        </is>
      </c>
      <c r="D4" s="6" t="n">
        <v>5404</v>
      </c>
      <c r="E4" s="6" t="n">
        <v>15322</v>
      </c>
      <c r="F4" s="6" t="n">
        <v>9430</v>
      </c>
    </row>
    <row r="5">
      <c r="A5" s="4" t="inlineStr">
        <is>
          <t>Future minimum lease payments to be received</t>
        </is>
      </c>
      <c r="B5" s="6" t="n">
        <v>587</v>
      </c>
      <c r="C5" s="4" t="inlineStr">
        <is>
          <t xml:space="preserve"> </t>
        </is>
      </c>
      <c r="D5" s="4" t="inlineStr">
        <is>
          <t xml:space="preserve"> </t>
        </is>
      </c>
      <c r="E5" s="6" t="n">
        <v>587</v>
      </c>
      <c r="F5" s="4" t="inlineStr">
        <is>
          <t xml:space="preserve"> </t>
        </is>
      </c>
    </row>
    <row r="6">
      <c r="A6" s="4" t="inlineStr">
        <is>
          <t>Number of operating rental revenue property lease | PropertyLeases</t>
        </is>
      </c>
      <c r="B6" s="5" t="n">
        <v>2</v>
      </c>
      <c r="C6" s="4" t="inlineStr">
        <is>
          <t xml:space="preserve"> </t>
        </is>
      </c>
      <c r="D6" s="4" t="inlineStr">
        <is>
          <t xml:space="preserve"> </t>
        </is>
      </c>
      <c r="E6" s="5" t="n">
        <v>2</v>
      </c>
      <c r="F6" s="4" t="inlineStr">
        <is>
          <t xml:space="preserve"> </t>
        </is>
      </c>
    </row>
    <row r="7">
      <c r="A7" s="4" t="inlineStr">
        <is>
          <t>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1 year</t>
        </is>
      </c>
      <c r="C9" s="4" t="inlineStr">
        <is>
          <t xml:space="preserve"> </t>
        </is>
      </c>
      <c r="D9" s="4" t="inlineStr">
        <is>
          <t xml:space="preserve"> </t>
        </is>
      </c>
      <c r="E9" s="4" t="inlineStr">
        <is>
          <t>1 year</t>
        </is>
      </c>
      <c r="F9" s="4" t="inlineStr">
        <is>
          <t xml:space="preserve"> </t>
        </is>
      </c>
    </row>
    <row r="10">
      <c r="A10" s="4" t="inlineStr">
        <is>
          <t>Trade accounts receivables included lease receivables</t>
        </is>
      </c>
      <c r="B10" s="6" t="n">
        <v>5400</v>
      </c>
      <c r="C10" s="4" t="inlineStr">
        <is>
          <t xml:space="preserve"> </t>
        </is>
      </c>
      <c r="D10" s="4" t="inlineStr">
        <is>
          <t xml:space="preserve"> </t>
        </is>
      </c>
      <c r="E10" s="6" t="n">
        <v>5400</v>
      </c>
      <c r="F10" s="4" t="inlineStr">
        <is>
          <t xml:space="preserve"> </t>
        </is>
      </c>
    </row>
    <row r="11">
      <c r="A11" s="4" t="inlineStr">
        <is>
          <t>Rental revenue</t>
        </is>
      </c>
      <c r="B11" s="5" t="n">
        <v>7100</v>
      </c>
      <c r="C11" s="4" t="inlineStr">
        <is>
          <t xml:space="preserve"> </t>
        </is>
      </c>
      <c r="D11" s="6" t="n">
        <v>5400</v>
      </c>
      <c r="E11" s="5" t="n">
        <v>15200</v>
      </c>
      <c r="F11" s="6" t="n">
        <v>9400</v>
      </c>
    </row>
    <row r="12">
      <c r="A12" s="4" t="inlineStr">
        <is>
          <t>Future minimum lease payments to be received</t>
        </is>
      </c>
      <c r="B12" s="5" t="n">
        <v>7900</v>
      </c>
      <c r="C12" s="4" t="inlineStr">
        <is>
          <t xml:space="preserve"> </t>
        </is>
      </c>
      <c r="D12" s="4" t="inlineStr">
        <is>
          <t xml:space="preserve"> </t>
        </is>
      </c>
      <c r="E12" s="5" t="n">
        <v>7900</v>
      </c>
      <c r="F12" s="4" t="inlineStr">
        <is>
          <t xml:space="preserve"> </t>
        </is>
      </c>
    </row>
    <row r="13">
      <c r="A13" s="4" t="inlineStr">
        <is>
          <t>Additional lessor operating lease payments to be received</t>
        </is>
      </c>
      <c r="B13" s="5" t="n">
        <v>11900</v>
      </c>
      <c r="C13" s="4" t="inlineStr">
        <is>
          <t xml:space="preserve"> </t>
        </is>
      </c>
      <c r="D13" s="4" t="inlineStr">
        <is>
          <t xml:space="preserve"> </t>
        </is>
      </c>
      <c r="E13" s="6" t="n">
        <v>11900</v>
      </c>
      <c r="F13" s="4" t="inlineStr">
        <is>
          <t xml:space="preserve"> </t>
        </is>
      </c>
    </row>
    <row r="14">
      <c r="A14" s="4" t="inlineStr">
        <is>
          <t>Lessor Operating Lease Commenced Date</t>
        </is>
      </c>
      <c r="B14" s="4" t="inlineStr">
        <is>
          <t xml:space="preserve"> </t>
        </is>
      </c>
      <c r="C14" s="4" t="inlineStr">
        <is>
          <t xml:space="preserve"> </t>
        </is>
      </c>
      <c r="D14" s="4" t="inlineStr">
        <is>
          <t xml:space="preserve"> </t>
        </is>
      </c>
      <c r="E14" s="4" t="inlineStr">
        <is>
          <t>2022-09</t>
        </is>
      </c>
      <c r="F14" s="4" t="inlineStr">
        <is>
          <t xml:space="preserve"> </t>
        </is>
      </c>
    </row>
    <row r="15">
      <c r="A15" s="4" t="inlineStr">
        <is>
          <t>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al revenue</t>
        </is>
      </c>
      <c r="B17" s="6" t="n">
        <v>100</v>
      </c>
      <c r="C17" s="4" t="inlineStr">
        <is>
          <t xml:space="preserve"> </t>
        </is>
      </c>
      <c r="D17" s="4" t="inlineStr">
        <is>
          <t xml:space="preserve"> </t>
        </is>
      </c>
      <c r="E17" s="6" t="n">
        <v>100</v>
      </c>
      <c r="F17" s="4" t="inlineStr">
        <is>
          <t xml:space="preserve"> </t>
        </is>
      </c>
    </row>
    <row r="18">
      <c r="A18" s="4" t="inlineStr">
        <is>
          <t>Maximum |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1 year</t>
        </is>
      </c>
      <c r="C20" s="4" t="inlineStr">
        <is>
          <t xml:space="preserve"> </t>
        </is>
      </c>
      <c r="D20" s="4" t="inlineStr">
        <is>
          <t xml:space="preserve"> </t>
        </is>
      </c>
      <c r="E20" s="4" t="inlineStr">
        <is>
          <t>1 year</t>
        </is>
      </c>
      <c r="F20" s="4" t="inlineStr">
        <is>
          <t xml:space="preserve"> </t>
        </is>
      </c>
    </row>
    <row r="21">
      <c r="A21" s="4" t="inlineStr">
        <is>
          <t>Austin, Tex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erating right-of use asset related to leased facility | OperatingRightOfUseAsset</t>
        </is>
      </c>
      <c r="B23" s="5" t="n">
        <v>2</v>
      </c>
      <c r="C23" s="4" t="inlineStr">
        <is>
          <t xml:space="preserve"> </t>
        </is>
      </c>
      <c r="D23" s="4" t="inlineStr">
        <is>
          <t xml:space="preserve"> </t>
        </is>
      </c>
      <c r="E23" s="5" t="n">
        <v>2</v>
      </c>
      <c r="F23" s="4" t="inlineStr">
        <is>
          <t xml:space="preserve"> </t>
        </is>
      </c>
    </row>
    <row r="24">
      <c r="A24" s="4" t="inlineStr">
        <is>
          <t>Calgary | Prope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Lessor Operating Lease Commenced Date</t>
        </is>
      </c>
      <c r="B27" s="4" t="inlineStr">
        <is>
          <t xml:space="preserve"> </t>
        </is>
      </c>
      <c r="C27" s="4" t="inlineStr">
        <is>
          <t>2021-11</t>
        </is>
      </c>
      <c r="D27" s="4" t="inlineStr">
        <is>
          <t xml:space="preserve"> </t>
        </is>
      </c>
      <c r="E27" s="4" t="inlineStr">
        <is>
          <t xml:space="preserve"> </t>
        </is>
      </c>
      <c r="F27" s="4" t="inlineStr">
        <is>
          <t xml:space="preserve"> </t>
        </is>
      </c>
    </row>
    <row r="28">
      <c r="A28" s="4" t="inlineStr">
        <is>
          <t>Bogota [Member] | Prope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term</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Lessor Operating Lease Commenced Date</t>
        </is>
      </c>
      <c r="B31" s="4" t="inlineStr">
        <is>
          <t xml:space="preserve"> </t>
        </is>
      </c>
      <c r="C31" s="4" t="inlineStr">
        <is>
          <t>2021-12</t>
        </is>
      </c>
      <c r="D31" s="4" t="inlineStr">
        <is>
          <t xml:space="preserve"> </t>
        </is>
      </c>
      <c r="E31" s="4" t="inlineStr">
        <is>
          <t xml:space="preserve"> </t>
        </is>
      </c>
      <c r="F31"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2022 (remainder)</t>
        </is>
      </c>
      <c r="B3" s="6" t="n">
        <v>72</v>
      </c>
      <c r="C3" s="4" t="inlineStr">
        <is>
          <t xml:space="preserve"> </t>
        </is>
      </c>
    </row>
    <row r="4">
      <c r="A4" s="4" t="inlineStr">
        <is>
          <t>2023</t>
        </is>
      </c>
      <c r="B4" s="5" t="n">
        <v>270</v>
      </c>
      <c r="C4" s="4" t="inlineStr">
        <is>
          <t xml:space="preserve"> </t>
        </is>
      </c>
    </row>
    <row r="5">
      <c r="A5" s="4" t="inlineStr">
        <is>
          <t>2024</t>
        </is>
      </c>
      <c r="B5" s="5" t="n">
        <v>278</v>
      </c>
      <c r="C5" s="4" t="inlineStr">
        <is>
          <t xml:space="preserve"> </t>
        </is>
      </c>
    </row>
    <row r="6">
      <c r="A6" s="4" t="inlineStr">
        <is>
          <t>2025</t>
        </is>
      </c>
      <c r="B6" s="5" t="n">
        <v>186</v>
      </c>
      <c r="C6" s="4" t="inlineStr">
        <is>
          <t xml:space="preserve"> </t>
        </is>
      </c>
    </row>
    <row r="7">
      <c r="A7" s="4" t="inlineStr">
        <is>
          <t>2026</t>
        </is>
      </c>
      <c r="B7" s="5" t="n">
        <v>130</v>
      </c>
      <c r="C7" s="4" t="inlineStr">
        <is>
          <t xml:space="preserve"> </t>
        </is>
      </c>
    </row>
    <row r="8">
      <c r="A8" s="4" t="inlineStr">
        <is>
          <t>Thereafter</t>
        </is>
      </c>
      <c r="B8" s="5" t="n">
        <v>225</v>
      </c>
      <c r="C8" s="4" t="inlineStr">
        <is>
          <t xml:space="preserve"> </t>
        </is>
      </c>
    </row>
    <row r="9">
      <c r="A9" s="4" t="inlineStr">
        <is>
          <t>Future minimum lease payments</t>
        </is>
      </c>
      <c r="B9" s="5" t="n">
        <v>1161</v>
      </c>
      <c r="C9" s="4" t="inlineStr">
        <is>
          <t xml:space="preserve"> </t>
        </is>
      </c>
    </row>
    <row r="10">
      <c r="A10" s="4" t="inlineStr">
        <is>
          <t>Less interest</t>
        </is>
      </c>
      <c r="B10" s="5" t="n">
        <v>-88</v>
      </c>
      <c r="C10" s="4" t="inlineStr">
        <is>
          <t xml:space="preserve"> </t>
        </is>
      </c>
    </row>
    <row r="11">
      <c r="A11" s="4" t="inlineStr">
        <is>
          <t>Present value of minimum lease payments</t>
        </is>
      </c>
      <c r="B11" s="5" t="n">
        <v>1073</v>
      </c>
      <c r="C11" s="4" t="inlineStr">
        <is>
          <t xml:space="preserve"> </t>
        </is>
      </c>
    </row>
    <row r="12">
      <c r="A12" s="4" t="inlineStr">
        <is>
          <t>Less current portion</t>
        </is>
      </c>
      <c r="B12" s="5" t="n">
        <v>-237</v>
      </c>
      <c r="C12" s="6" t="n">
        <v>-225</v>
      </c>
    </row>
    <row r="13">
      <c r="A13" s="4" t="inlineStr">
        <is>
          <t>Long-term portion</t>
        </is>
      </c>
      <c r="B13" s="6" t="n">
        <v>836</v>
      </c>
      <c r="C13" s="6" t="n">
        <v>1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operating lease costs</t>
        </is>
      </c>
      <c r="B4" s="6" t="n">
        <v>68</v>
      </c>
      <c r="C4" s="6" t="n">
        <v>67</v>
      </c>
      <c r="D4" s="6" t="n">
        <v>204</v>
      </c>
      <c r="E4" s="6" t="n">
        <v>178</v>
      </c>
    </row>
    <row r="5">
      <c r="A5" s="4" t="inlineStr">
        <is>
          <t>Short-term lease costs</t>
        </is>
      </c>
      <c r="B5" s="5" t="n">
        <v>52</v>
      </c>
      <c r="C5" s="5" t="n">
        <v>52</v>
      </c>
      <c r="D5" s="5" t="n">
        <v>148</v>
      </c>
      <c r="E5" s="5" t="n">
        <v>192</v>
      </c>
    </row>
    <row r="6">
      <c r="A6" s="4" t="inlineStr">
        <is>
          <t>Total</t>
        </is>
      </c>
      <c r="B6" s="6" t="n">
        <v>120</v>
      </c>
      <c r="C6" s="6" t="n">
        <v>119</v>
      </c>
      <c r="D6" s="6" t="n">
        <v>352</v>
      </c>
      <c r="E6" s="6" t="n">
        <v>3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574</v>
      </c>
      <c r="C4" s="6" t="n">
        <v>-787</v>
      </c>
      <c r="D4" s="6" t="n">
        <v>-14816</v>
      </c>
      <c r="E4" s="6" t="n">
        <v>-902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losses on available-for-sale securities, net of tax</t>
        </is>
      </c>
      <c r="B6" s="5" t="n">
        <v>5</v>
      </c>
      <c r="C6" s="5" t="n">
        <v>-6</v>
      </c>
      <c r="D6" s="5" t="n">
        <v>-2</v>
      </c>
      <c r="E6" s="5" t="n">
        <v>-9</v>
      </c>
    </row>
    <row r="7">
      <c r="A7" s="4" t="inlineStr">
        <is>
          <t>Foreign currency translation adjustments</t>
        </is>
      </c>
      <c r="B7" s="5" t="n">
        <v>2636</v>
      </c>
      <c r="C7" s="5" t="n">
        <v>278</v>
      </c>
      <c r="D7" s="5" t="n">
        <v>945</v>
      </c>
      <c r="E7" s="5" t="n">
        <v>541</v>
      </c>
    </row>
    <row r="8">
      <c r="A8" s="4" t="inlineStr">
        <is>
          <t>Total other comprehensive income</t>
        </is>
      </c>
      <c r="B8" s="5" t="n">
        <v>2641</v>
      </c>
      <c r="C8" s="5" t="n">
        <v>272</v>
      </c>
      <c r="D8" s="5" t="n">
        <v>943</v>
      </c>
      <c r="E8" s="5" t="n">
        <v>532</v>
      </c>
    </row>
    <row r="9">
      <c r="A9" s="4" t="inlineStr">
        <is>
          <t>Total comprehensive loss</t>
        </is>
      </c>
      <c r="B9" s="6" t="n">
        <v>-3933</v>
      </c>
      <c r="C9" s="6" t="n">
        <v>-515</v>
      </c>
      <c r="D9" s="6" t="n">
        <v>-13873</v>
      </c>
      <c r="E9" s="6" t="n">
        <v>-8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Information Related to Operating Leases (Details) - USD ($) $ in Thousands</t>
        </is>
      </c>
      <c r="B1" s="2" t="inlineStr">
        <is>
          <t>9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190</v>
      </c>
      <c r="C4" s="6" t="n">
        <v>142</v>
      </c>
    </row>
    <row r="5">
      <c r="A5" s="4" t="inlineStr">
        <is>
          <t>Operating lease assets obtained in exchange for new lease liabilities</t>
        </is>
      </c>
      <c r="B5" s="4" t="inlineStr">
        <is>
          <t xml:space="preserve"> </t>
        </is>
      </c>
      <c r="C5" s="6" t="n">
        <v>1336</v>
      </c>
    </row>
    <row r="6">
      <c r="A6" s="4" t="inlineStr">
        <is>
          <t>Weighted average remaining lease term</t>
        </is>
      </c>
      <c r="B6" s="4" t="inlineStr">
        <is>
          <t>4 years 10 months 24 days</t>
        </is>
      </c>
      <c r="C6" s="4" t="inlineStr">
        <is>
          <t>5 years 9 months 18 days</t>
        </is>
      </c>
    </row>
    <row r="7">
      <c r="A7" s="4" t="inlineStr">
        <is>
          <t>Weighted average discount rate</t>
        </is>
      </c>
      <c r="B7" s="8" t="n">
        <v>0.0325</v>
      </c>
      <c r="C7" s="8" t="n">
        <v>0.0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ental Equipment (Details) - USD ($) $ in Thousands</t>
        </is>
      </c>
      <c r="B1" s="2" t="inlineStr">
        <is>
          <t>Jun. 30, 2022</t>
        </is>
      </c>
      <c r="C1" s="2" t="inlineStr">
        <is>
          <t>Sep. 30, 2021</t>
        </is>
      </c>
    </row>
    <row r="2">
      <c r="A2" s="3" t="inlineStr">
        <is>
          <t>Rental Equipment [Abstract]</t>
        </is>
      </c>
      <c r="B2" s="4" t="inlineStr">
        <is>
          <t xml:space="preserve"> </t>
        </is>
      </c>
      <c r="C2" s="4" t="inlineStr">
        <is>
          <t xml:space="preserve"> </t>
        </is>
      </c>
    </row>
    <row r="3">
      <c r="A3" s="4" t="inlineStr">
        <is>
          <t>Rental equipment, primarily wireless recording equipment</t>
        </is>
      </c>
      <c r="B3" s="6" t="n">
        <v>85912</v>
      </c>
      <c r="C3" s="6" t="n">
        <v>95827</v>
      </c>
    </row>
    <row r="4">
      <c r="A4" s="4" t="inlineStr">
        <is>
          <t>Accumulated depreciation and impairment</t>
        </is>
      </c>
      <c r="B4" s="5" t="n">
        <v>-55002</v>
      </c>
      <c r="C4" s="5" t="n">
        <v>-56922</v>
      </c>
    </row>
    <row r="5">
      <c r="A5" s="4" t="inlineStr">
        <is>
          <t>Rental equipment, net</t>
        </is>
      </c>
      <c r="B5" s="6" t="n">
        <v>30910</v>
      </c>
      <c r="C5" s="6" t="n">
        <v>389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Details) $ in Thousands</t>
        </is>
      </c>
      <c r="B1" s="2" t="inlineStr">
        <is>
          <t>Jun. 30, 2022 USD ($)</t>
        </is>
      </c>
    </row>
    <row r="2">
      <c r="A2" s="3" t="inlineStr">
        <is>
          <t>Lessor, Operating Lease, Payments to be Received, Fiscal Year Maturity [Abstract]</t>
        </is>
      </c>
      <c r="B2" s="4" t="inlineStr">
        <is>
          <t xml:space="preserve"> </t>
        </is>
      </c>
    </row>
    <row r="3">
      <c r="A3" s="4" t="inlineStr">
        <is>
          <t>2022 (remainder)</t>
        </is>
      </c>
      <c r="B3" s="6" t="n">
        <v>49</v>
      </c>
    </row>
    <row r="4">
      <c r="A4" s="4" t="inlineStr">
        <is>
          <t>2023</t>
        </is>
      </c>
      <c r="B4" s="5" t="n">
        <v>136</v>
      </c>
    </row>
    <row r="5">
      <c r="A5" s="4" t="inlineStr">
        <is>
          <t>2024</t>
        </is>
      </c>
      <c r="B5" s="5" t="n">
        <v>128</v>
      </c>
    </row>
    <row r="6">
      <c r="A6" s="4" t="inlineStr">
        <is>
          <t>2025</t>
        </is>
      </c>
      <c r="B6" s="5" t="n">
        <v>131</v>
      </c>
    </row>
    <row r="7">
      <c r="A7" s="4" t="inlineStr">
        <is>
          <t>2026</t>
        </is>
      </c>
      <c r="B7" s="5" t="n">
        <v>132</v>
      </c>
    </row>
    <row r="8">
      <c r="A8" s="4" t="inlineStr">
        <is>
          <t>Thereafter</t>
        </is>
      </c>
      <c r="B8" s="5" t="n">
        <v>11</v>
      </c>
    </row>
    <row r="9">
      <c r="A9" s="4" t="inlineStr">
        <is>
          <t>Total</t>
        </is>
      </c>
      <c r="B9" s="6" t="n">
        <v>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Goodwill and Other Intangible Assets (Details) - USD ($) $ in Thousands</t>
        </is>
      </c>
      <c r="B1" s="2" t="inlineStr">
        <is>
          <t>9 Months Ended</t>
        </is>
      </c>
    </row>
    <row r="2">
      <c r="B2" s="2" t="inlineStr">
        <is>
          <t>Jun. 30, 2022</t>
        </is>
      </c>
      <c r="C2" s="2" t="inlineStr">
        <is>
          <t>Sep. 30, 2021</t>
        </is>
      </c>
    </row>
    <row r="3">
      <c r="A3" s="3" t="inlineStr">
        <is>
          <t>Goodwill And Other Intangible Assets [Line Items]</t>
        </is>
      </c>
      <c r="B3" s="4" t="inlineStr">
        <is>
          <t xml:space="preserve"> </t>
        </is>
      </c>
      <c r="C3" s="4" t="inlineStr">
        <is>
          <t xml:space="preserve"> </t>
        </is>
      </c>
    </row>
    <row r="4">
      <c r="A4" s="4" t="inlineStr">
        <is>
          <t>Goodwill</t>
        </is>
      </c>
      <c r="B4" s="6" t="n">
        <v>5072</v>
      </c>
      <c r="C4" s="6" t="n">
        <v>5072</v>
      </c>
    </row>
    <row r="5">
      <c r="A5" s="4" t="inlineStr">
        <is>
          <t>Total other intangible assets</t>
        </is>
      </c>
      <c r="B5" s="5" t="n">
        <v>12583</v>
      </c>
      <c r="C5" s="5" t="n">
        <v>12583</v>
      </c>
    </row>
    <row r="6">
      <c r="A6" s="4" t="inlineStr">
        <is>
          <t>Accumulated amortization</t>
        </is>
      </c>
      <c r="B6" s="5" t="n">
        <v>-6672</v>
      </c>
      <c r="C6" s="5" t="n">
        <v>-5333</v>
      </c>
    </row>
    <row r="7">
      <c r="A7" s="4" t="inlineStr">
        <is>
          <t>Other intangible assets, net</t>
        </is>
      </c>
      <c r="B7" s="6" t="n">
        <v>5911</v>
      </c>
      <c r="C7" s="5" t="n">
        <v>7250</v>
      </c>
    </row>
    <row r="8">
      <c r="A8" s="4" t="inlineStr">
        <is>
          <t>Weighted-Average Remaining Useful Lives (in years)</t>
        </is>
      </c>
      <c r="B8" s="4" t="inlineStr">
        <is>
          <t>7 years 8 months 12 days</t>
        </is>
      </c>
      <c r="C8" s="4" t="inlineStr">
        <is>
          <t xml:space="preserve"> </t>
        </is>
      </c>
    </row>
    <row r="9">
      <c r="A9" s="4" t="inlineStr">
        <is>
          <t>Developed Technology</t>
        </is>
      </c>
      <c r="B9" s="4" t="inlineStr">
        <is>
          <t xml:space="preserve"> </t>
        </is>
      </c>
      <c r="C9" s="4" t="inlineStr">
        <is>
          <t xml:space="preserve"> </t>
        </is>
      </c>
    </row>
    <row r="10">
      <c r="A10" s="3" t="inlineStr">
        <is>
          <t>Goodwill And Other Intangible Assets [Line Items]</t>
        </is>
      </c>
      <c r="B10" s="4" t="inlineStr">
        <is>
          <t xml:space="preserve"> </t>
        </is>
      </c>
      <c r="C10" s="4" t="inlineStr">
        <is>
          <t xml:space="preserve"> </t>
        </is>
      </c>
    </row>
    <row r="11">
      <c r="A11" s="4" t="inlineStr">
        <is>
          <t>Total other intangible assets</t>
        </is>
      </c>
      <c r="B11" s="6" t="n">
        <v>6475</v>
      </c>
      <c r="C11" s="5" t="n">
        <v>6475</v>
      </c>
    </row>
    <row r="12">
      <c r="A12" s="4" t="inlineStr">
        <is>
          <t>Weighted-Average Remaining Useful Lives (in years)</t>
        </is>
      </c>
      <c r="B12" s="4" t="inlineStr">
        <is>
          <t>14 years 4 months 24 days</t>
        </is>
      </c>
      <c r="C12" s="4" t="inlineStr">
        <is>
          <t xml:space="preserve"> </t>
        </is>
      </c>
    </row>
    <row r="13">
      <c r="A13" s="4" t="inlineStr">
        <is>
          <t>Customer Relationships</t>
        </is>
      </c>
      <c r="B13" s="4" t="inlineStr">
        <is>
          <t xml:space="preserve"> </t>
        </is>
      </c>
      <c r="C13" s="4" t="inlineStr">
        <is>
          <t xml:space="preserve"> </t>
        </is>
      </c>
    </row>
    <row r="14">
      <c r="A14" s="3" t="inlineStr">
        <is>
          <t>Goodwill And Other Intangible Assets [Line Items]</t>
        </is>
      </c>
      <c r="B14" s="4" t="inlineStr">
        <is>
          <t xml:space="preserve"> </t>
        </is>
      </c>
      <c r="C14" s="4" t="inlineStr">
        <is>
          <t xml:space="preserve"> </t>
        </is>
      </c>
    </row>
    <row r="15">
      <c r="A15" s="4" t="inlineStr">
        <is>
          <t>Total other intangible assets</t>
        </is>
      </c>
      <c r="B15" s="6" t="n">
        <v>3900</v>
      </c>
      <c r="C15" s="5" t="n">
        <v>3900</v>
      </c>
    </row>
    <row r="16">
      <c r="A16" s="4" t="inlineStr">
        <is>
          <t>Weighted-Average Remaining Useful Lives (in years)</t>
        </is>
      </c>
      <c r="B16" s="4" t="inlineStr">
        <is>
          <t>2 months 12 days</t>
        </is>
      </c>
      <c r="C16" s="4" t="inlineStr">
        <is>
          <t xml:space="preserve"> </t>
        </is>
      </c>
    </row>
    <row r="17">
      <c r="A17" s="4" t="inlineStr">
        <is>
          <t>Trade Names</t>
        </is>
      </c>
      <c r="B17" s="4" t="inlineStr">
        <is>
          <t xml:space="preserve"> </t>
        </is>
      </c>
      <c r="C17" s="4" t="inlineStr">
        <is>
          <t xml:space="preserve"> </t>
        </is>
      </c>
    </row>
    <row r="18">
      <c r="A18" s="3" t="inlineStr">
        <is>
          <t>Goodwill And Other Intangible Assets [Line Items]</t>
        </is>
      </c>
      <c r="B18" s="4" t="inlineStr">
        <is>
          <t xml:space="preserve"> </t>
        </is>
      </c>
      <c r="C18" s="4" t="inlineStr">
        <is>
          <t xml:space="preserve"> </t>
        </is>
      </c>
    </row>
    <row r="19">
      <c r="A19" s="4" t="inlineStr">
        <is>
          <t>Total other intangible assets</t>
        </is>
      </c>
      <c r="B19" s="6" t="n">
        <v>2022</v>
      </c>
      <c r="C19" s="5" t="n">
        <v>2022</v>
      </c>
    </row>
    <row r="20">
      <c r="A20" s="4" t="inlineStr">
        <is>
          <t>Weighted-Average Remaining Useful Lives (in years)</t>
        </is>
      </c>
      <c r="B20" s="4" t="inlineStr">
        <is>
          <t>1 year 3 months 18 days</t>
        </is>
      </c>
      <c r="C20" s="4" t="inlineStr">
        <is>
          <t xml:space="preserve"> </t>
        </is>
      </c>
    </row>
    <row r="21">
      <c r="A21" s="4" t="inlineStr">
        <is>
          <t>Non-compete Agreements</t>
        </is>
      </c>
      <c r="B21" s="4" t="inlineStr">
        <is>
          <t xml:space="preserve"> </t>
        </is>
      </c>
      <c r="C21" s="4" t="inlineStr">
        <is>
          <t xml:space="preserve"> </t>
        </is>
      </c>
    </row>
    <row r="22">
      <c r="A22" s="3" t="inlineStr">
        <is>
          <t>Goodwill And Other Intangible Assets [Line Items]</t>
        </is>
      </c>
      <c r="B22" s="4" t="inlineStr">
        <is>
          <t xml:space="preserve"> </t>
        </is>
      </c>
      <c r="C22" s="4" t="inlineStr">
        <is>
          <t xml:space="preserve"> </t>
        </is>
      </c>
    </row>
    <row r="23">
      <c r="A23" s="4" t="inlineStr">
        <is>
          <t>Total other intangible assets</t>
        </is>
      </c>
      <c r="B23" s="6" t="n">
        <v>186</v>
      </c>
      <c r="C23" s="6" t="n">
        <v>186</v>
      </c>
    </row>
    <row r="24">
      <c r="A24" s="4" t="inlineStr">
        <is>
          <t>Weighted-Average Remaining Useful Lives (in years)</t>
        </is>
      </c>
      <c r="B24" s="4" t="inlineStr">
        <is>
          <t>2 months 12 days</t>
        </is>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072</v>
      </c>
      <c r="C4" s="4" t="inlineStr">
        <is>
          <t xml:space="preserve"> </t>
        </is>
      </c>
      <c r="D4" s="6" t="n">
        <v>5072</v>
      </c>
      <c r="E4" s="4" t="inlineStr">
        <is>
          <t xml:space="preserve"> </t>
        </is>
      </c>
      <c r="F4" s="6" t="n">
        <v>5072</v>
      </c>
    </row>
    <row r="5">
      <c r="A5" s="4" t="inlineStr">
        <is>
          <t>Other intangible assets</t>
        </is>
      </c>
      <c r="B5" s="5" t="n">
        <v>12583</v>
      </c>
      <c r="C5" s="4" t="inlineStr">
        <is>
          <t xml:space="preserve"> </t>
        </is>
      </c>
      <c r="D5" s="5" t="n">
        <v>12583</v>
      </c>
      <c r="E5" s="4" t="inlineStr">
        <is>
          <t xml:space="preserve"> </t>
        </is>
      </c>
      <c r="F5" s="6" t="n">
        <v>12583</v>
      </c>
    </row>
    <row r="6">
      <c r="A6" s="4" t="inlineStr">
        <is>
          <t>Amortization expense</t>
        </is>
      </c>
      <c r="B6" s="5" t="n">
        <v>400</v>
      </c>
      <c r="C6" s="6" t="n">
        <v>400</v>
      </c>
      <c r="D6" s="5" t="n">
        <v>1300</v>
      </c>
      <c r="E6" s="6" t="n">
        <v>1300</v>
      </c>
      <c r="F6" s="4" t="inlineStr">
        <is>
          <t xml:space="preserve"> </t>
        </is>
      </c>
    </row>
    <row r="7">
      <c r="A7" s="4" t="inlineStr">
        <is>
          <t>Aquana, LLC | Adjacent Mark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700</v>
      </c>
      <c r="C9" s="4" t="inlineStr">
        <is>
          <t xml:space="preserve"> </t>
        </is>
      </c>
      <c r="D9" s="5" t="n">
        <v>700</v>
      </c>
      <c r="E9" s="4" t="inlineStr">
        <is>
          <t xml:space="preserve"> </t>
        </is>
      </c>
      <c r="F9" s="4" t="inlineStr">
        <is>
          <t xml:space="preserve"> </t>
        </is>
      </c>
    </row>
    <row r="10">
      <c r="A10" s="4" t="inlineStr">
        <is>
          <t>Other intangible assets</t>
        </is>
      </c>
      <c r="B10" s="5" t="n">
        <v>600</v>
      </c>
      <c r="C10" s="4" t="inlineStr">
        <is>
          <t xml:space="preserve"> </t>
        </is>
      </c>
      <c r="D10" s="5" t="n">
        <v>600</v>
      </c>
      <c r="E10" s="4" t="inlineStr">
        <is>
          <t xml:space="preserve"> </t>
        </is>
      </c>
      <c r="F10" s="4" t="inlineStr">
        <is>
          <t xml:space="preserve"> </t>
        </is>
      </c>
    </row>
    <row r="11">
      <c r="A11" s="4" t="inlineStr">
        <is>
          <t>Aquana, LLC | Emerging Mark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4300</v>
      </c>
      <c r="C13" s="4" t="inlineStr">
        <is>
          <t xml:space="preserve"> </t>
        </is>
      </c>
      <c r="D13" s="5" t="n">
        <v>4300</v>
      </c>
      <c r="E13" s="4" t="inlineStr">
        <is>
          <t xml:space="preserve"> </t>
        </is>
      </c>
      <c r="F13" s="4" t="inlineStr">
        <is>
          <t xml:space="preserve"> </t>
        </is>
      </c>
    </row>
    <row r="14">
      <c r="A14" s="4" t="inlineStr">
        <is>
          <t>Other intangible assets</t>
        </is>
      </c>
      <c r="B14" s="5" t="n">
        <v>3600</v>
      </c>
      <c r="C14" s="4" t="inlineStr">
        <is>
          <t xml:space="preserve"> </t>
        </is>
      </c>
      <c r="D14" s="5" t="n">
        <v>3600</v>
      </c>
      <c r="E14" s="4" t="inlineStr">
        <is>
          <t xml:space="preserve"> </t>
        </is>
      </c>
      <c r="F14" s="4" t="inlineStr">
        <is>
          <t xml:space="preserve"> </t>
        </is>
      </c>
    </row>
    <row r="15">
      <c r="A15" s="4" t="inlineStr">
        <is>
          <t>Aquana, LLC | Oil and Gas Mark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tangible assets</t>
        </is>
      </c>
      <c r="B17" s="6" t="n">
        <v>1700</v>
      </c>
      <c r="C17" s="4" t="inlineStr">
        <is>
          <t xml:space="preserve"> </t>
        </is>
      </c>
      <c r="D17" s="6" t="n">
        <v>17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Other intangible Assets (Details) - USD ($) $ in Thousands</t>
        </is>
      </c>
      <c r="B1" s="2" t="inlineStr">
        <is>
          <t>Jun.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1 (remainder)</t>
        </is>
      </c>
      <c r="B3" s="6" t="n">
        <v>338</v>
      </c>
      <c r="C3" s="4" t="inlineStr">
        <is>
          <t xml:space="preserve"> </t>
        </is>
      </c>
    </row>
    <row r="4">
      <c r="A4" s="4" t="inlineStr">
        <is>
          <t>2022</t>
        </is>
      </c>
      <c r="B4" s="5" t="n">
        <v>768</v>
      </c>
      <c r="C4" s="4" t="inlineStr">
        <is>
          <t xml:space="preserve"> </t>
        </is>
      </c>
    </row>
    <row r="5">
      <c r="A5" s="4" t="inlineStr">
        <is>
          <t>2023</t>
        </is>
      </c>
      <c r="B5" s="5" t="n">
        <v>395</v>
      </c>
      <c r="C5" s="4" t="inlineStr">
        <is>
          <t xml:space="preserve"> </t>
        </is>
      </c>
    </row>
    <row r="6">
      <c r="A6" s="4" t="inlineStr">
        <is>
          <t>2024</t>
        </is>
      </c>
      <c r="B6" s="5" t="n">
        <v>381</v>
      </c>
      <c r="C6" s="4" t="inlineStr">
        <is>
          <t xml:space="preserve"> </t>
        </is>
      </c>
    </row>
    <row r="7">
      <c r="A7" s="4" t="inlineStr">
        <is>
          <t>2025</t>
        </is>
      </c>
      <c r="B7" s="5" t="n">
        <v>374</v>
      </c>
      <c r="C7" s="4" t="inlineStr">
        <is>
          <t xml:space="preserve"> </t>
        </is>
      </c>
    </row>
    <row r="8">
      <c r="A8" s="4" t="inlineStr">
        <is>
          <t>Thereafter</t>
        </is>
      </c>
      <c r="B8" s="5" t="n">
        <v>3655</v>
      </c>
      <c r="C8" s="4" t="inlineStr">
        <is>
          <t xml:space="preserve"> </t>
        </is>
      </c>
    </row>
    <row r="9">
      <c r="A9" s="4" t="inlineStr">
        <is>
          <t>Other intangible assets, net</t>
        </is>
      </c>
      <c r="B9" s="6" t="n">
        <v>5911</v>
      </c>
      <c r="C9" s="6" t="n">
        <v>7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Long-Term Debt - Additional Information (Details) - USD ($)</t>
        </is>
      </c>
      <c r="C1" s="2" t="inlineStr">
        <is>
          <t>9 Months Ended</t>
        </is>
      </c>
    </row>
    <row r="2">
      <c r="B2" s="2" t="inlineStr">
        <is>
          <t>May 06, 2022</t>
        </is>
      </c>
      <c r="C2" s="2" t="inlineStr">
        <is>
          <t>Jun. 30, 2022</t>
        </is>
      </c>
    </row>
    <row r="3">
      <c r="A3" s="3" t="inlineStr">
        <is>
          <t>Debt Instrument [Line Items]</t>
        </is>
      </c>
      <c r="B3" s="4" t="inlineStr">
        <is>
          <t xml:space="preserve"> </t>
        </is>
      </c>
      <c r="C3" s="4" t="inlineStr">
        <is>
          <t xml:space="preserve"> </t>
        </is>
      </c>
    </row>
    <row r="4">
      <c r="A4" s="4" t="inlineStr">
        <is>
          <t>Debt issuance costs</t>
        </is>
      </c>
      <c r="B4" s="4" t="inlineStr">
        <is>
          <t xml:space="preserve"> </t>
        </is>
      </c>
      <c r="C4" s="6" t="n">
        <v>211000</v>
      </c>
    </row>
    <row r="5">
      <c r="A5" s="4" t="inlineStr">
        <is>
          <t>Th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amount of borrowing based upon assets</t>
        </is>
      </c>
      <c r="B7" s="6" t="n">
        <v>10000000</v>
      </c>
      <c r="C7" s="4" t="inlineStr">
        <is>
          <t xml:space="preserve"> </t>
        </is>
      </c>
    </row>
    <row r="8">
      <c r="A8" s="4" t="inlineStr">
        <is>
          <t>Borrowing base as percentage of loan to value of property</t>
        </is>
      </c>
      <c r="B8" s="9" t="n">
        <v>0.7</v>
      </c>
      <c r="C8" s="4" t="inlineStr">
        <is>
          <t xml:space="preserve"> </t>
        </is>
      </c>
    </row>
    <row r="9">
      <c r="A9" s="4" t="inlineStr">
        <is>
          <t>Borrowing base as percentage of forced liquidation value of equipment</t>
        </is>
      </c>
      <c r="B9" s="9" t="n">
        <v>0.5</v>
      </c>
      <c r="C9" s="4" t="inlineStr">
        <is>
          <t xml:space="preserve"> </t>
        </is>
      </c>
    </row>
    <row r="10">
      <c r="A10" s="4" t="inlineStr">
        <is>
          <t>Borrowing base as percentage of assets</t>
        </is>
      </c>
      <c r="B10" s="9" t="n">
        <v>0.8</v>
      </c>
      <c r="C10" s="4" t="inlineStr">
        <is>
          <t xml:space="preserve"> </t>
        </is>
      </c>
    </row>
    <row r="11">
      <c r="A11" s="4" t="inlineStr">
        <is>
          <t>Agreement term</t>
        </is>
      </c>
      <c r="B11" s="4" t="inlineStr">
        <is>
          <t>2 years</t>
        </is>
      </c>
      <c r="C11" s="4" t="inlineStr">
        <is>
          <t xml:space="preserve"> </t>
        </is>
      </c>
    </row>
    <row r="12">
      <c r="A12" s="4" t="inlineStr">
        <is>
          <t>Minimum consolidated tangible net worth</t>
        </is>
      </c>
      <c r="B12" s="6" t="n">
        <v>100000000</v>
      </c>
      <c r="C12" s="4" t="inlineStr">
        <is>
          <t xml:space="preserve"> </t>
        </is>
      </c>
    </row>
    <row r="13">
      <c r="A13" s="4" t="inlineStr">
        <is>
          <t>Debt issuance costs</t>
        </is>
      </c>
      <c r="B13" s="4" t="inlineStr">
        <is>
          <t xml:space="preserve"> </t>
        </is>
      </c>
      <c r="C13" s="5" t="n">
        <v>200000</v>
      </c>
    </row>
    <row r="14">
      <c r="A14" s="4" t="inlineStr">
        <is>
          <t>Bborrowing availability</t>
        </is>
      </c>
      <c r="B14" s="4" t="inlineStr">
        <is>
          <t xml:space="preserve"> </t>
        </is>
      </c>
      <c r="C14" s="6" t="n">
        <v>8500000</v>
      </c>
    </row>
    <row r="15">
      <c r="A15" s="4" t="inlineStr">
        <is>
          <t>The Agreement | Prim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n borrowed funds</t>
        </is>
      </c>
      <c r="B17" s="9" t="n">
        <v>0.04</v>
      </c>
      <c r="C17" s="4" t="inlineStr">
        <is>
          <t xml:space="preserve"> </t>
        </is>
      </c>
    </row>
    <row r="18">
      <c r="A18" s="4" t="inlineStr">
        <is>
          <t>The Agreement | Prime Rate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n borrowed funds</t>
        </is>
      </c>
      <c r="B20" s="8" t="n">
        <v>0.0325</v>
      </c>
      <c r="C20" s="4" t="inlineStr">
        <is>
          <t xml:space="preserve"> </t>
        </is>
      </c>
    </row>
    <row r="21">
      <c r="A21" s="4" t="inlineStr">
        <is>
          <t>The Agreement | Inventor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 base as percentage of assets</t>
        </is>
      </c>
      <c r="B23" s="9" t="n">
        <v>0.5</v>
      </c>
      <c r="C23" s="4" t="inlineStr">
        <is>
          <t xml:space="preserve"> </t>
        </is>
      </c>
    </row>
    <row r="24">
      <c r="A24" s="4" t="inlineStr">
        <is>
          <t>Borrowing base as percent of credit towards accounts receivable</t>
        </is>
      </c>
      <c r="B24" s="9" t="n">
        <v>1</v>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Additional Information (Details)</t>
        </is>
      </c>
      <c r="B1" s="2" t="inlineStr">
        <is>
          <t>9 Months Ended</t>
        </is>
      </c>
    </row>
    <row r="2">
      <c r="B2" s="2" t="inlineStr">
        <is>
          <t>Jun. 30, 2022 USD ($) $ / shares shares</t>
        </is>
      </c>
    </row>
    <row r="3">
      <c r="A3" s="3" t="inlineStr">
        <is>
          <t>Share Based Compensation Arrangement By Share Based Payment Award [Line Items]</t>
        </is>
      </c>
      <c r="B3" s="4" t="inlineStr">
        <is>
          <t xml:space="preserve"> </t>
        </is>
      </c>
    </row>
    <row r="4">
      <c r="A4" s="4" t="inlineStr">
        <is>
          <t>Nonqualified stock options unvested and outstanding</t>
        </is>
      </c>
      <c r="B4" s="5" t="n">
        <v>0</v>
      </c>
    </row>
    <row r="5">
      <c r="A5" s="4" t="inlineStr">
        <is>
          <t>Restricted Stock Units (RSUs)</t>
        </is>
      </c>
      <c r="B5" s="4" t="inlineStr">
        <is>
          <t xml:space="preserve"> </t>
        </is>
      </c>
    </row>
    <row r="6">
      <c r="A6" s="3" t="inlineStr">
        <is>
          <t>Share Based Compensation Arrangement By Share Based Payment Award [Line Items]</t>
        </is>
      </c>
      <c r="B6" s="4" t="inlineStr">
        <is>
          <t xml:space="preserve"> </t>
        </is>
      </c>
    </row>
    <row r="7">
      <c r="A7" s="4" t="inlineStr">
        <is>
          <t>Share unvested and outstanding</t>
        </is>
      </c>
      <c r="B7" s="5" t="n">
        <v>369859</v>
      </c>
    </row>
    <row r="8">
      <c r="A8" s="4" t="inlineStr">
        <is>
          <t>Restricted Stock Units (RSUs) | 2014 Long Term Incentive Plan</t>
        </is>
      </c>
      <c r="B8" s="4" t="inlineStr">
        <is>
          <t xml:space="preserve"> </t>
        </is>
      </c>
    </row>
    <row r="9">
      <c r="A9" s="3" t="inlineStr">
        <is>
          <t>Share Based Compensation Arrangement By Share Based Payment Award [Line Items]</t>
        </is>
      </c>
      <c r="B9" s="4" t="inlineStr">
        <is>
          <t xml:space="preserve"> </t>
        </is>
      </c>
    </row>
    <row r="10">
      <c r="A10" s="4" t="inlineStr">
        <is>
          <t>Shares issued</t>
        </is>
      </c>
      <c r="B10" s="5" t="n">
        <v>200350</v>
      </c>
    </row>
    <row r="11">
      <c r="A11" s="4" t="inlineStr">
        <is>
          <t>Weighted average grant date fair value of the restricted stock | $ / shares</t>
        </is>
      </c>
      <c r="B11" s="7" t="n">
        <v>8.49</v>
      </c>
    </row>
    <row r="12">
      <c r="A12" s="4" t="inlineStr">
        <is>
          <t>Grant date fair value of restricted stock | $</t>
        </is>
      </c>
      <c r="B12" s="6" t="n">
        <v>1700000</v>
      </c>
    </row>
    <row r="13">
      <c r="A13" s="4" t="inlineStr">
        <is>
          <t>Restricted stock restriction period</t>
        </is>
      </c>
      <c r="B13" s="4" t="inlineStr">
        <is>
          <t>4 years</t>
        </is>
      </c>
    </row>
    <row r="14">
      <c r="A14" s="4" t="inlineStr">
        <is>
          <t>Restricted stock units vesting rights</t>
        </is>
      </c>
      <c r="B14" s="4" t="inlineStr">
        <is>
          <t xml:space="preserve">Each RSU represents a contingent right to receive one share of the Company’s common stock upon vesting. </t>
        </is>
      </c>
    </row>
    <row r="15">
      <c r="A15" s="4" t="inlineStr">
        <is>
          <t>Unrecognized compensation expense | $</t>
        </is>
      </c>
      <c r="B15" s="6" t="n">
        <v>2600000</v>
      </c>
    </row>
    <row r="16">
      <c r="A16" s="4" t="inlineStr">
        <is>
          <t>Expected period for recognition of unrecognized compensation expense</t>
        </is>
      </c>
      <c r="B16" s="4" t="inlineStr">
        <is>
          <t>2 years 6 months</t>
        </is>
      </c>
    </row>
    <row r="17">
      <c r="A17" s="4" t="inlineStr">
        <is>
          <t>Restricted Stock Awards</t>
        </is>
      </c>
      <c r="B17" s="4" t="inlineStr">
        <is>
          <t xml:space="preserve"> </t>
        </is>
      </c>
    </row>
    <row r="18">
      <c r="A18" s="3" t="inlineStr">
        <is>
          <t>Share Based Compensation Arrangement By Share Based Payment Award [Line Items]</t>
        </is>
      </c>
      <c r="B18" s="4" t="inlineStr">
        <is>
          <t xml:space="preserve"> </t>
        </is>
      </c>
    </row>
    <row r="19">
      <c r="A19" s="4" t="inlineStr">
        <is>
          <t>Unrecognized compensation expense | $</t>
        </is>
      </c>
      <c r="B19" s="6" t="n">
        <v>11000</v>
      </c>
    </row>
    <row r="20">
      <c r="A20" s="4" t="inlineStr">
        <is>
          <t>Expected period for recognition of unrecognized compensation expense</t>
        </is>
      </c>
      <c r="B20" s="4" t="inlineStr">
        <is>
          <t>2 months 12 days</t>
        </is>
      </c>
    </row>
    <row r="21">
      <c r="A21" s="4" t="inlineStr">
        <is>
          <t>Share unvested and outstanding</t>
        </is>
      </c>
      <c r="B21" s="5" t="n">
        <v>56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574</v>
      </c>
      <c r="C4" s="6" t="n">
        <v>-1474</v>
      </c>
      <c r="D4" s="6" t="n">
        <v>-6768</v>
      </c>
      <c r="E4" s="6" t="n">
        <v>-787</v>
      </c>
      <c r="F4" s="6" t="n">
        <v>-7184</v>
      </c>
      <c r="G4" s="6" t="n">
        <v>-1050</v>
      </c>
      <c r="H4" s="6" t="n">
        <v>-14816</v>
      </c>
      <c r="I4" s="6" t="n">
        <v>-9021</v>
      </c>
    </row>
    <row r="5">
      <c r="A5" s="4" t="inlineStr">
        <is>
          <t>Loss attributable to common shareholders for diluted earnings per share</t>
        </is>
      </c>
      <c r="B5" s="6" t="n">
        <v>-6574</v>
      </c>
      <c r="C5" s="4" t="inlineStr">
        <is>
          <t xml:space="preserve"> </t>
        </is>
      </c>
      <c r="D5" s="4" t="inlineStr">
        <is>
          <t xml:space="preserve"> </t>
        </is>
      </c>
      <c r="E5" s="6" t="n">
        <v>-787</v>
      </c>
      <c r="F5" s="4" t="inlineStr">
        <is>
          <t xml:space="preserve"> </t>
        </is>
      </c>
      <c r="G5" s="4" t="inlineStr">
        <is>
          <t xml:space="preserve"> </t>
        </is>
      </c>
      <c r="H5" s="6" t="n">
        <v>-14816</v>
      </c>
      <c r="I5" s="6" t="n">
        <v>-9021</v>
      </c>
    </row>
    <row r="6">
      <c r="A6" s="3" t="inlineStr">
        <is>
          <t>Weighted average number of common share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used in basic loss per share</t>
        </is>
      </c>
      <c r="B7" s="5" t="n">
        <v>13013616</v>
      </c>
      <c r="C7" s="4" t="inlineStr">
        <is>
          <t xml:space="preserve"> </t>
        </is>
      </c>
      <c r="D7" s="4" t="inlineStr">
        <is>
          <t xml:space="preserve"> </t>
        </is>
      </c>
      <c r="E7" s="5" t="n">
        <v>13353254</v>
      </c>
      <c r="F7" s="4" t="inlineStr">
        <is>
          <t xml:space="preserve"> </t>
        </is>
      </c>
      <c r="G7" s="4" t="inlineStr">
        <is>
          <t xml:space="preserve"> </t>
        </is>
      </c>
      <c r="H7" s="5" t="n">
        <v>12977146</v>
      </c>
      <c r="I7" s="5" t="n">
        <v>13464177</v>
      </c>
    </row>
    <row r="8">
      <c r="A8" s="4" t="inlineStr">
        <is>
          <t>Total weighted average common shares and common share equivalents used in diluted loss per share</t>
        </is>
      </c>
      <c r="B8" s="5" t="n">
        <v>13013616</v>
      </c>
      <c r="C8" s="4" t="inlineStr">
        <is>
          <t xml:space="preserve"> </t>
        </is>
      </c>
      <c r="D8" s="4" t="inlineStr">
        <is>
          <t xml:space="preserve"> </t>
        </is>
      </c>
      <c r="E8" s="5" t="n">
        <v>13353254</v>
      </c>
      <c r="F8" s="4" t="inlineStr">
        <is>
          <t xml:space="preserve"> </t>
        </is>
      </c>
      <c r="G8" s="4" t="inlineStr">
        <is>
          <t xml:space="preserve"> </t>
        </is>
      </c>
      <c r="H8" s="5" t="n">
        <v>12977146</v>
      </c>
      <c r="I8" s="5" t="n">
        <v>13464177</v>
      </c>
    </row>
    <row r="9">
      <c r="A9" s="3" t="inlineStr">
        <is>
          <t>Loss per share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7" t="n">
        <v>-0.51</v>
      </c>
      <c r="C10" s="4" t="inlineStr">
        <is>
          <t xml:space="preserve"> </t>
        </is>
      </c>
      <c r="D10" s="4" t="inlineStr">
        <is>
          <t xml:space="preserve"> </t>
        </is>
      </c>
      <c r="E10" s="7" t="n">
        <v>-0.06</v>
      </c>
      <c r="F10" s="4" t="inlineStr">
        <is>
          <t xml:space="preserve"> </t>
        </is>
      </c>
      <c r="G10" s="4" t="inlineStr">
        <is>
          <t xml:space="preserve"> </t>
        </is>
      </c>
      <c r="H10" s="7" t="n">
        <v>-1.14</v>
      </c>
      <c r="I10" s="7" t="n">
        <v>-0.67</v>
      </c>
    </row>
    <row r="11">
      <c r="A11" s="3" t="inlineStr">
        <is>
          <t>Loss per share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t>
        </is>
      </c>
      <c r="B12" s="7" t="n">
        <v>-0.51</v>
      </c>
      <c r="C12" s="4" t="inlineStr">
        <is>
          <t xml:space="preserve"> </t>
        </is>
      </c>
      <c r="D12" s="4" t="inlineStr">
        <is>
          <t xml:space="preserve"> </t>
        </is>
      </c>
      <c r="E12" s="7" t="n">
        <v>-0.06</v>
      </c>
      <c r="F12" s="4" t="inlineStr">
        <is>
          <t xml:space="preserve"> </t>
        </is>
      </c>
      <c r="G12" s="4" t="inlineStr">
        <is>
          <t xml:space="preserve"> </t>
        </is>
      </c>
      <c r="H12" s="7" t="n">
        <v>-1.14</v>
      </c>
      <c r="I12" s="7" t="n">
        <v>-0.67</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dditional Information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tock excluded from calculation of weighted average shares outstanding</t>
        </is>
      </c>
      <c r="B5" s="4" t="inlineStr">
        <is>
          <t xml:space="preserve"> </t>
        </is>
      </c>
      <c r="C5" s="5" t="n">
        <v>38800</v>
      </c>
      <c r="D5" s="4" t="inlineStr">
        <is>
          <t xml:space="preserve"> </t>
        </is>
      </c>
      <c r="E5" s="5" t="n">
        <v>3880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tock excluded from calculation of weighted average shares outstanding</t>
        </is>
      </c>
      <c r="B8" s="5" t="n">
        <v>369859</v>
      </c>
      <c r="C8" s="5" t="n">
        <v>331999</v>
      </c>
      <c r="D8" s="5" t="n">
        <v>369859</v>
      </c>
      <c r="E8" s="5" t="n">
        <v>331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Sep. 30, 2020</t>
        </is>
      </c>
      <c r="B2" s="6" t="n">
        <v>160970</v>
      </c>
      <c r="C2" s="6" t="n">
        <v>137</v>
      </c>
      <c r="D2" s="6" t="n">
        <v>90965</v>
      </c>
      <c r="E2" s="6" t="n">
        <v>86566</v>
      </c>
      <c r="F2" s="6" t="n">
        <v>-16698</v>
      </c>
      <c r="G2" s="4" t="inlineStr">
        <is>
          <t xml:space="preserve"> </t>
        </is>
      </c>
    </row>
    <row r="3">
      <c r="A3" s="4" t="inlineStr">
        <is>
          <t>Beginning Balance, Shares at Sep. 30, 2020</t>
        </is>
      </c>
      <c r="B3" s="4" t="inlineStr">
        <is>
          <t xml:space="preserve"> </t>
        </is>
      </c>
      <c r="C3" s="5" t="n">
        <v>13670639</v>
      </c>
      <c r="D3" s="4" t="inlineStr">
        <is>
          <t xml:space="preserve"> </t>
        </is>
      </c>
      <c r="E3" s="4" t="inlineStr">
        <is>
          <t xml:space="preserve"> </t>
        </is>
      </c>
      <c r="F3" s="4" t="inlineStr">
        <is>
          <t xml:space="preserve"> </t>
        </is>
      </c>
      <c r="G3" s="4" t="inlineStr">
        <is>
          <t xml:space="preserve"> </t>
        </is>
      </c>
    </row>
    <row r="4">
      <c r="A4" s="4" t="inlineStr">
        <is>
          <t>Net loss</t>
        </is>
      </c>
      <c r="B4" s="5" t="n">
        <v>-1050</v>
      </c>
      <c r="C4" s="4" t="inlineStr">
        <is>
          <t xml:space="preserve"> </t>
        </is>
      </c>
      <c r="D4" s="4" t="inlineStr">
        <is>
          <t xml:space="preserve"> </t>
        </is>
      </c>
      <c r="E4" s="5" t="n">
        <v>-1050</v>
      </c>
      <c r="F4" s="4" t="inlineStr">
        <is>
          <t xml:space="preserve"> </t>
        </is>
      </c>
      <c r="G4" s="4" t="inlineStr">
        <is>
          <t xml:space="preserve"> </t>
        </is>
      </c>
    </row>
    <row r="5">
      <c r="A5" s="4" t="inlineStr">
        <is>
          <t>Other comprehensive income (loss)</t>
        </is>
      </c>
      <c r="B5" s="5" t="n">
        <v>197</v>
      </c>
      <c r="C5" s="4" t="inlineStr">
        <is>
          <t xml:space="preserve"> </t>
        </is>
      </c>
      <c r="D5" s="4" t="inlineStr">
        <is>
          <t xml:space="preserve"> </t>
        </is>
      </c>
      <c r="E5" s="4" t="inlineStr">
        <is>
          <t xml:space="preserve"> </t>
        </is>
      </c>
      <c r="F5" s="5" t="n">
        <v>197</v>
      </c>
      <c r="G5" s="4" t="inlineStr">
        <is>
          <t xml:space="preserve"> </t>
        </is>
      </c>
    </row>
    <row r="6">
      <c r="A6" s="4" t="inlineStr">
        <is>
          <t>Issuance of common stock pursuant to the vesting of restricted stock units, Shares</t>
        </is>
      </c>
      <c r="B6" s="4" t="inlineStr">
        <is>
          <t xml:space="preserve"> </t>
        </is>
      </c>
      <c r="C6" s="5" t="n">
        <v>57332</v>
      </c>
      <c r="D6" s="4" t="inlineStr">
        <is>
          <t xml:space="preserve"> </t>
        </is>
      </c>
      <c r="E6" s="4" t="inlineStr">
        <is>
          <t xml:space="preserve"> </t>
        </is>
      </c>
      <c r="F6" s="4" t="inlineStr">
        <is>
          <t xml:space="preserve"> </t>
        </is>
      </c>
      <c r="G6" s="4" t="inlineStr">
        <is>
          <t xml:space="preserve"> </t>
        </is>
      </c>
    </row>
    <row r="7">
      <c r="A7" s="4" t="inlineStr">
        <is>
          <t>Purchase of treasury stock</t>
        </is>
      </c>
      <c r="B7" s="5" t="n">
        <v>-828</v>
      </c>
      <c r="C7" s="4" t="inlineStr">
        <is>
          <t xml:space="preserve"> </t>
        </is>
      </c>
      <c r="D7" s="4" t="inlineStr">
        <is>
          <t xml:space="preserve"> </t>
        </is>
      </c>
      <c r="E7" s="4" t="inlineStr">
        <is>
          <t xml:space="preserve"> </t>
        </is>
      </c>
      <c r="F7" s="4" t="inlineStr">
        <is>
          <t xml:space="preserve"> </t>
        </is>
      </c>
      <c r="G7" s="6" t="n">
        <v>-828</v>
      </c>
    </row>
    <row r="8">
      <c r="A8" s="4" t="inlineStr">
        <is>
          <t>Purchase of treasury stock, Shares</t>
        </is>
      </c>
      <c r="B8" s="4" t="inlineStr">
        <is>
          <t xml:space="preserve"> </t>
        </is>
      </c>
      <c r="C8" s="5" t="n">
        <v>-117637</v>
      </c>
      <c r="D8" s="4" t="inlineStr">
        <is>
          <t xml:space="preserve"> </t>
        </is>
      </c>
      <c r="E8" s="4" t="inlineStr">
        <is>
          <t xml:space="preserve"> </t>
        </is>
      </c>
      <c r="F8" s="4" t="inlineStr">
        <is>
          <t xml:space="preserve"> </t>
        </is>
      </c>
      <c r="G8" s="4" t="inlineStr">
        <is>
          <t xml:space="preserve"> </t>
        </is>
      </c>
    </row>
    <row r="9">
      <c r="A9" s="4" t="inlineStr">
        <is>
          <t>Stock-based compensation</t>
        </is>
      </c>
      <c r="B9" s="5" t="n">
        <v>548</v>
      </c>
      <c r="C9" s="4" t="inlineStr">
        <is>
          <t xml:space="preserve"> </t>
        </is>
      </c>
      <c r="D9" s="5" t="n">
        <v>548</v>
      </c>
      <c r="E9" s="4" t="inlineStr">
        <is>
          <t xml:space="preserve"> </t>
        </is>
      </c>
      <c r="F9" s="4" t="inlineStr">
        <is>
          <t xml:space="preserve"> </t>
        </is>
      </c>
      <c r="G9" s="4" t="inlineStr">
        <is>
          <t xml:space="preserve"> </t>
        </is>
      </c>
    </row>
    <row r="10">
      <c r="A10" s="4" t="inlineStr">
        <is>
          <t>Ending Balance at Dec. 31, 2020</t>
        </is>
      </c>
      <c r="B10" s="5" t="n">
        <v>159837</v>
      </c>
      <c r="C10" s="6" t="n">
        <v>137</v>
      </c>
      <c r="D10" s="5" t="n">
        <v>91513</v>
      </c>
      <c r="E10" s="5" t="n">
        <v>85516</v>
      </c>
      <c r="F10" s="5" t="n">
        <v>-16501</v>
      </c>
      <c r="G10" s="5" t="n">
        <v>-828</v>
      </c>
    </row>
    <row r="11">
      <c r="A11" s="4" t="inlineStr">
        <is>
          <t>Ending Balance, Shares at Dec. 31, 2020</t>
        </is>
      </c>
      <c r="B11" s="4" t="inlineStr">
        <is>
          <t xml:space="preserve"> </t>
        </is>
      </c>
      <c r="C11" s="5" t="n">
        <v>13610334</v>
      </c>
      <c r="D11" s="4" t="inlineStr">
        <is>
          <t xml:space="preserve"> </t>
        </is>
      </c>
      <c r="E11" s="4" t="inlineStr">
        <is>
          <t xml:space="preserve"> </t>
        </is>
      </c>
      <c r="F11" s="4" t="inlineStr">
        <is>
          <t xml:space="preserve"> </t>
        </is>
      </c>
      <c r="G11" s="4" t="inlineStr">
        <is>
          <t xml:space="preserve"> </t>
        </is>
      </c>
    </row>
    <row r="12">
      <c r="A12" s="4" t="inlineStr">
        <is>
          <t>Beginning Balance at Sep. 30, 2020</t>
        </is>
      </c>
      <c r="B12" s="5" t="n">
        <v>160970</v>
      </c>
      <c r="C12" s="6" t="n">
        <v>137</v>
      </c>
      <c r="D12" s="5" t="n">
        <v>90965</v>
      </c>
      <c r="E12" s="5" t="n">
        <v>86566</v>
      </c>
      <c r="F12" s="5" t="n">
        <v>-16698</v>
      </c>
      <c r="G12" s="4" t="inlineStr">
        <is>
          <t xml:space="preserve"> </t>
        </is>
      </c>
    </row>
    <row r="13">
      <c r="A13" s="4" t="inlineStr">
        <is>
          <t>Beginning Balance, Shares at Sep. 30, 2020</t>
        </is>
      </c>
      <c r="B13" s="4" t="inlineStr">
        <is>
          <t xml:space="preserve"> </t>
        </is>
      </c>
      <c r="C13" s="5" t="n">
        <v>13670639</v>
      </c>
      <c r="D13" s="4" t="inlineStr">
        <is>
          <t xml:space="preserve"> </t>
        </is>
      </c>
      <c r="E13" s="4" t="inlineStr">
        <is>
          <t xml:space="preserve"> </t>
        </is>
      </c>
      <c r="F13" s="4" t="inlineStr">
        <is>
          <t xml:space="preserve"> </t>
        </is>
      </c>
      <c r="G13" s="4" t="inlineStr">
        <is>
          <t xml:space="preserve"> </t>
        </is>
      </c>
    </row>
    <row r="14">
      <c r="A14" s="4" t="inlineStr">
        <is>
          <t>Net loss</t>
        </is>
      </c>
      <c r="B14" s="5" t="n">
        <v>-90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5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Jun. 30, 2021</t>
        </is>
      </c>
      <c r="B16" s="5" t="n">
        <v>150403</v>
      </c>
      <c r="C16" s="6" t="n">
        <v>137</v>
      </c>
      <c r="D16" s="5" t="n">
        <v>92475</v>
      </c>
      <c r="E16" s="5" t="n">
        <v>77545</v>
      </c>
      <c r="F16" s="5" t="n">
        <v>-16166</v>
      </c>
      <c r="G16" s="5" t="n">
        <v>-3588</v>
      </c>
    </row>
    <row r="17">
      <c r="A17" s="4" t="inlineStr">
        <is>
          <t>Ending Balance, Shares at Jun. 30, 2021</t>
        </is>
      </c>
      <c r="B17" s="4" t="inlineStr">
        <is>
          <t xml:space="preserve"> </t>
        </is>
      </c>
      <c r="C17" s="5" t="n">
        <v>13315397</v>
      </c>
      <c r="D17" s="4" t="inlineStr">
        <is>
          <t xml:space="preserve"> </t>
        </is>
      </c>
      <c r="E17" s="4" t="inlineStr">
        <is>
          <t xml:space="preserve"> </t>
        </is>
      </c>
      <c r="F17" s="4" t="inlineStr">
        <is>
          <t xml:space="preserve"> </t>
        </is>
      </c>
      <c r="G17" s="4" t="inlineStr">
        <is>
          <t xml:space="preserve"> </t>
        </is>
      </c>
    </row>
    <row r="18">
      <c r="A18" s="4" t="inlineStr">
        <is>
          <t>Beginning Balance at Dec. 31, 2020</t>
        </is>
      </c>
      <c r="B18" s="5" t="n">
        <v>159837</v>
      </c>
      <c r="C18" s="6" t="n">
        <v>137</v>
      </c>
      <c r="D18" s="5" t="n">
        <v>91513</v>
      </c>
      <c r="E18" s="5" t="n">
        <v>85516</v>
      </c>
      <c r="F18" s="5" t="n">
        <v>-16501</v>
      </c>
      <c r="G18" s="5" t="n">
        <v>-828</v>
      </c>
    </row>
    <row r="19">
      <c r="A19" s="4" t="inlineStr">
        <is>
          <t>Beginning Balance, Shares at Dec. 31, 2020</t>
        </is>
      </c>
      <c r="B19" s="4" t="inlineStr">
        <is>
          <t xml:space="preserve"> </t>
        </is>
      </c>
      <c r="C19" s="5" t="n">
        <v>13610334</v>
      </c>
      <c r="D19" s="4" t="inlineStr">
        <is>
          <t xml:space="preserve"> </t>
        </is>
      </c>
      <c r="E19" s="4" t="inlineStr">
        <is>
          <t xml:space="preserve"> </t>
        </is>
      </c>
      <c r="F19" s="4" t="inlineStr">
        <is>
          <t xml:space="preserve"> </t>
        </is>
      </c>
      <c r="G19" s="4" t="inlineStr">
        <is>
          <t xml:space="preserve"> </t>
        </is>
      </c>
    </row>
    <row r="20">
      <c r="A20" s="4" t="inlineStr">
        <is>
          <t>Net loss</t>
        </is>
      </c>
      <c r="B20" s="5" t="n">
        <v>-7184</v>
      </c>
      <c r="C20" s="4" t="inlineStr">
        <is>
          <t xml:space="preserve"> </t>
        </is>
      </c>
      <c r="D20" s="4" t="inlineStr">
        <is>
          <t xml:space="preserve"> </t>
        </is>
      </c>
      <c r="E20" s="5" t="n">
        <v>-7184</v>
      </c>
      <c r="F20" s="4" t="inlineStr">
        <is>
          <t xml:space="preserve"> </t>
        </is>
      </c>
      <c r="G20" s="4" t="inlineStr">
        <is>
          <t xml:space="preserve"> </t>
        </is>
      </c>
    </row>
    <row r="21">
      <c r="A21" s="4" t="inlineStr">
        <is>
          <t>Other comprehensive income (loss)</t>
        </is>
      </c>
      <c r="B21" s="5" t="n">
        <v>63</v>
      </c>
      <c r="C21" s="4" t="inlineStr">
        <is>
          <t xml:space="preserve"> </t>
        </is>
      </c>
      <c r="D21" s="4" t="inlineStr">
        <is>
          <t xml:space="preserve"> </t>
        </is>
      </c>
      <c r="E21" s="4" t="inlineStr">
        <is>
          <t xml:space="preserve"> </t>
        </is>
      </c>
      <c r="F21" s="5" t="n">
        <v>63</v>
      </c>
      <c r="G21" s="4" t="inlineStr">
        <is>
          <t xml:space="preserve"> </t>
        </is>
      </c>
    </row>
    <row r="22">
      <c r="A22" s="4" t="inlineStr">
        <is>
          <t>Forfeiture of restricted stock, Shares</t>
        </is>
      </c>
      <c r="B22" s="4" t="inlineStr">
        <is>
          <t xml:space="preserve"> </t>
        </is>
      </c>
      <c r="C22" s="5" t="n">
        <v>-375</v>
      </c>
      <c r="D22" s="4" t="inlineStr">
        <is>
          <t xml:space="preserve"> </t>
        </is>
      </c>
      <c r="E22" s="4" t="inlineStr">
        <is>
          <t xml:space="preserve"> </t>
        </is>
      </c>
      <c r="F22" s="4" t="inlineStr">
        <is>
          <t xml:space="preserve"> </t>
        </is>
      </c>
      <c r="G22" s="4" t="inlineStr">
        <is>
          <t xml:space="preserve"> </t>
        </is>
      </c>
    </row>
    <row r="23">
      <c r="A23" s="4" t="inlineStr">
        <is>
          <t>Issuance of common stock pursuant to the vesting of restricted stock units, Shares</t>
        </is>
      </c>
      <c r="B23" s="4" t="inlineStr">
        <is>
          <t xml:space="preserve"> </t>
        </is>
      </c>
      <c r="C23" s="5" t="n">
        <v>13500</v>
      </c>
      <c r="D23" s="4" t="inlineStr">
        <is>
          <t xml:space="preserve"> </t>
        </is>
      </c>
      <c r="E23" s="4" t="inlineStr">
        <is>
          <t xml:space="preserve"> </t>
        </is>
      </c>
      <c r="F23" s="4" t="inlineStr">
        <is>
          <t xml:space="preserve"> </t>
        </is>
      </c>
      <c r="G23" s="4" t="inlineStr">
        <is>
          <t xml:space="preserve"> </t>
        </is>
      </c>
    </row>
    <row r="24">
      <c r="A24" s="4" t="inlineStr">
        <is>
          <t>Purchase of treasury stock</t>
        </is>
      </c>
      <c r="B24" s="5" t="n">
        <v>-1500</v>
      </c>
      <c r="C24" s="4" t="inlineStr">
        <is>
          <t xml:space="preserve"> </t>
        </is>
      </c>
      <c r="D24" s="4" t="inlineStr">
        <is>
          <t xml:space="preserve"> </t>
        </is>
      </c>
      <c r="E24" s="4" t="inlineStr">
        <is>
          <t xml:space="preserve"> </t>
        </is>
      </c>
      <c r="F24" s="4" t="inlineStr">
        <is>
          <t xml:space="preserve"> </t>
        </is>
      </c>
      <c r="G24" s="5" t="n">
        <v>-1500</v>
      </c>
    </row>
    <row r="25">
      <c r="A25" s="4" t="inlineStr">
        <is>
          <t>Purchase of treasury stock, Shares</t>
        </is>
      </c>
      <c r="B25" s="4" t="inlineStr">
        <is>
          <t xml:space="preserve"> </t>
        </is>
      </c>
      <c r="C25" s="5" t="n">
        <v>-157551</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479</v>
      </c>
      <c r="C26" s="4" t="inlineStr">
        <is>
          <t xml:space="preserve"> </t>
        </is>
      </c>
      <c r="D26" s="5" t="n">
        <v>479</v>
      </c>
      <c r="E26" s="4" t="inlineStr">
        <is>
          <t xml:space="preserve"> </t>
        </is>
      </c>
      <c r="F26" s="4" t="inlineStr">
        <is>
          <t xml:space="preserve"> </t>
        </is>
      </c>
      <c r="G26" s="4" t="inlineStr">
        <is>
          <t xml:space="preserve"> </t>
        </is>
      </c>
    </row>
    <row r="27">
      <c r="A27" s="4" t="inlineStr">
        <is>
          <t>Ending Balance at Mar. 31, 2021</t>
        </is>
      </c>
      <c r="B27" s="5" t="n">
        <v>151695</v>
      </c>
      <c r="C27" s="6" t="n">
        <v>137</v>
      </c>
      <c r="D27" s="5" t="n">
        <v>91992</v>
      </c>
      <c r="E27" s="5" t="n">
        <v>78332</v>
      </c>
      <c r="F27" s="5" t="n">
        <v>-16438</v>
      </c>
      <c r="G27" s="5" t="n">
        <v>-2328</v>
      </c>
    </row>
    <row r="28">
      <c r="A28" s="4" t="inlineStr">
        <is>
          <t>Ending Balance, Shares at Mar. 31, 2021</t>
        </is>
      </c>
      <c r="B28" s="4" t="inlineStr">
        <is>
          <t xml:space="preserve"> </t>
        </is>
      </c>
      <c r="C28" s="5" t="n">
        <v>13465908</v>
      </c>
      <c r="D28" s="4" t="inlineStr">
        <is>
          <t xml:space="preserve"> </t>
        </is>
      </c>
      <c r="E28" s="4" t="inlineStr">
        <is>
          <t xml:space="preserve"> </t>
        </is>
      </c>
      <c r="F28" s="4" t="inlineStr">
        <is>
          <t xml:space="preserve"> </t>
        </is>
      </c>
      <c r="G28" s="4" t="inlineStr">
        <is>
          <t xml:space="preserve"> </t>
        </is>
      </c>
    </row>
    <row r="29">
      <c r="A29" s="4" t="inlineStr">
        <is>
          <t>Net loss</t>
        </is>
      </c>
      <c r="B29" s="5" t="n">
        <v>-787</v>
      </c>
      <c r="C29" s="4" t="inlineStr">
        <is>
          <t xml:space="preserve"> </t>
        </is>
      </c>
      <c r="D29" s="4" t="inlineStr">
        <is>
          <t xml:space="preserve"> </t>
        </is>
      </c>
      <c r="E29" s="5" t="n">
        <v>-787</v>
      </c>
      <c r="F29" s="4" t="inlineStr">
        <is>
          <t xml:space="preserve"> </t>
        </is>
      </c>
      <c r="G29" s="4" t="inlineStr">
        <is>
          <t xml:space="preserve"> </t>
        </is>
      </c>
    </row>
    <row r="30">
      <c r="A30" s="4" t="inlineStr">
        <is>
          <t>Other comprehensive income (loss)</t>
        </is>
      </c>
      <c r="B30" s="5" t="n">
        <v>272</v>
      </c>
      <c r="C30" s="4" t="inlineStr">
        <is>
          <t xml:space="preserve"> </t>
        </is>
      </c>
      <c r="D30" s="4" t="inlineStr">
        <is>
          <t xml:space="preserve"> </t>
        </is>
      </c>
      <c r="E30" s="4" t="inlineStr">
        <is>
          <t xml:space="preserve"> </t>
        </is>
      </c>
      <c r="F30" s="5" t="n">
        <v>272</v>
      </c>
      <c r="G30" s="4" t="inlineStr">
        <is>
          <t xml:space="preserve"> </t>
        </is>
      </c>
    </row>
    <row r="31">
      <c r="A31" s="4" t="inlineStr">
        <is>
          <t>Forfeiture of restricted stock, Shares</t>
        </is>
      </c>
      <c r="B31" s="4" t="inlineStr">
        <is>
          <t xml:space="preserve"> </t>
        </is>
      </c>
      <c r="C31" s="5" t="n">
        <v>-2000</v>
      </c>
      <c r="D31" s="4" t="inlineStr">
        <is>
          <t xml:space="preserve"> </t>
        </is>
      </c>
      <c r="E31" s="4" t="inlineStr">
        <is>
          <t xml:space="preserve"> </t>
        </is>
      </c>
      <c r="F31" s="4" t="inlineStr">
        <is>
          <t xml:space="preserve"> </t>
        </is>
      </c>
      <c r="G31" s="4" t="inlineStr">
        <is>
          <t xml:space="preserve"> </t>
        </is>
      </c>
    </row>
    <row r="32">
      <c r="A32" s="4" t="inlineStr">
        <is>
          <t>Purchase of treasury stock</t>
        </is>
      </c>
      <c r="B32" s="5" t="n">
        <v>-1260</v>
      </c>
      <c r="C32" s="4" t="inlineStr">
        <is>
          <t xml:space="preserve"> </t>
        </is>
      </c>
      <c r="D32" s="4" t="inlineStr">
        <is>
          <t xml:space="preserve"> </t>
        </is>
      </c>
      <c r="E32" s="4" t="inlineStr">
        <is>
          <t xml:space="preserve"> </t>
        </is>
      </c>
      <c r="F32" s="4" t="inlineStr">
        <is>
          <t xml:space="preserve"> </t>
        </is>
      </c>
      <c r="G32" s="5" t="n">
        <v>-1260</v>
      </c>
    </row>
    <row r="33">
      <c r="A33" s="4" t="inlineStr">
        <is>
          <t>Purchase of treasury stock, Shares</t>
        </is>
      </c>
      <c r="B33" s="4" t="inlineStr">
        <is>
          <t xml:space="preserve"> </t>
        </is>
      </c>
      <c r="C33" s="5" t="n">
        <v>-148511</v>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483</v>
      </c>
      <c r="C34" s="4" t="inlineStr">
        <is>
          <t xml:space="preserve"> </t>
        </is>
      </c>
      <c r="D34" s="5" t="n">
        <v>483</v>
      </c>
      <c r="E34" s="4" t="inlineStr">
        <is>
          <t xml:space="preserve"> </t>
        </is>
      </c>
      <c r="F34" s="4" t="inlineStr">
        <is>
          <t xml:space="preserve"> </t>
        </is>
      </c>
      <c r="G34" s="4" t="inlineStr">
        <is>
          <t xml:space="preserve"> </t>
        </is>
      </c>
    </row>
    <row r="35">
      <c r="A35" s="4" t="inlineStr">
        <is>
          <t>Ending Balance at Jun. 30, 2021</t>
        </is>
      </c>
      <c r="B35" s="5" t="n">
        <v>150403</v>
      </c>
      <c r="C35" s="6" t="n">
        <v>137</v>
      </c>
      <c r="D35" s="5" t="n">
        <v>92475</v>
      </c>
      <c r="E35" s="5" t="n">
        <v>77545</v>
      </c>
      <c r="F35" s="5" t="n">
        <v>-16166</v>
      </c>
      <c r="G35" s="5" t="n">
        <v>-3588</v>
      </c>
    </row>
    <row r="36">
      <c r="A36" s="4" t="inlineStr">
        <is>
          <t>Ending Balance, Shares at Jun. 30, 2021</t>
        </is>
      </c>
      <c r="B36" s="4" t="inlineStr">
        <is>
          <t xml:space="preserve"> </t>
        </is>
      </c>
      <c r="C36" s="5" t="n">
        <v>13315397</v>
      </c>
      <c r="D36" s="4" t="inlineStr">
        <is>
          <t xml:space="preserve"> </t>
        </is>
      </c>
      <c r="E36" s="4" t="inlineStr">
        <is>
          <t xml:space="preserve"> </t>
        </is>
      </c>
      <c r="F36" s="4" t="inlineStr">
        <is>
          <t xml:space="preserve"> </t>
        </is>
      </c>
      <c r="G36" s="4" t="inlineStr">
        <is>
          <t xml:space="preserve"> </t>
        </is>
      </c>
    </row>
    <row r="37">
      <c r="A37" s="4" t="inlineStr">
        <is>
          <t>Beginning Balance at Sep. 30, 2021</t>
        </is>
      </c>
      <c r="B37" s="6" t="n">
        <v>142457</v>
      </c>
      <c r="C37" s="6" t="n">
        <v>137</v>
      </c>
      <c r="D37" s="5" t="n">
        <v>92935</v>
      </c>
      <c r="E37" s="5" t="n">
        <v>72510</v>
      </c>
      <c r="F37" s="5" t="n">
        <v>-16320</v>
      </c>
      <c r="G37" s="5" t="n">
        <v>-6805</v>
      </c>
    </row>
    <row r="38">
      <c r="A38" s="4" t="inlineStr">
        <is>
          <t>Beginning Balance, Shares at Sep. 30, 2021</t>
        </is>
      </c>
      <c r="B38" s="5" t="n">
        <v>12969542</v>
      </c>
      <c r="C38" s="5" t="n">
        <v>12969542</v>
      </c>
      <c r="D38" s="4" t="inlineStr">
        <is>
          <t xml:space="preserve"> </t>
        </is>
      </c>
      <c r="E38" s="4" t="inlineStr">
        <is>
          <t xml:space="preserve"> </t>
        </is>
      </c>
      <c r="F38" s="4" t="inlineStr">
        <is>
          <t xml:space="preserve"> </t>
        </is>
      </c>
      <c r="G38" s="4" t="inlineStr">
        <is>
          <t xml:space="preserve"> </t>
        </is>
      </c>
    </row>
    <row r="39">
      <c r="A39" s="4" t="inlineStr">
        <is>
          <t>Net loss</t>
        </is>
      </c>
      <c r="B39" s="6" t="n">
        <v>-6768</v>
      </c>
      <c r="C39" s="4" t="inlineStr">
        <is>
          <t xml:space="preserve"> </t>
        </is>
      </c>
      <c r="D39" s="4" t="inlineStr">
        <is>
          <t xml:space="preserve"> </t>
        </is>
      </c>
      <c r="E39" s="5" t="n">
        <v>-6768</v>
      </c>
      <c r="F39" s="4" t="inlineStr">
        <is>
          <t xml:space="preserve"> </t>
        </is>
      </c>
      <c r="G39" s="4" t="inlineStr">
        <is>
          <t xml:space="preserve"> </t>
        </is>
      </c>
    </row>
    <row r="40">
      <c r="A40" s="4" t="inlineStr">
        <is>
          <t>Other comprehensive income (loss)</t>
        </is>
      </c>
      <c r="B40" s="5" t="n">
        <v>-142</v>
      </c>
      <c r="C40" s="4" t="inlineStr">
        <is>
          <t xml:space="preserve"> </t>
        </is>
      </c>
      <c r="D40" s="4" t="inlineStr">
        <is>
          <t xml:space="preserve"> </t>
        </is>
      </c>
      <c r="E40" s="4" t="inlineStr">
        <is>
          <t xml:space="preserve"> </t>
        </is>
      </c>
      <c r="F40" s="5" t="n">
        <v>-142</v>
      </c>
      <c r="G40" s="4" t="inlineStr">
        <is>
          <t xml:space="preserve"> </t>
        </is>
      </c>
    </row>
    <row r="41">
      <c r="A41" s="4" t="inlineStr">
        <is>
          <t>Issuance of common stock pursuant to the vesting of restricted stock units</t>
        </is>
      </c>
      <c r="B41" s="5" t="n">
        <v>1</v>
      </c>
      <c r="C41" s="6" t="n">
        <v>1</v>
      </c>
      <c r="D41" s="4" t="inlineStr">
        <is>
          <t xml:space="preserve"> </t>
        </is>
      </c>
      <c r="E41" s="4" t="inlineStr">
        <is>
          <t xml:space="preserve"> </t>
        </is>
      </c>
      <c r="F41" s="4" t="inlineStr">
        <is>
          <t xml:space="preserve"> </t>
        </is>
      </c>
      <c r="G41" s="4" t="inlineStr">
        <is>
          <t xml:space="preserve"> </t>
        </is>
      </c>
    </row>
    <row r="42">
      <c r="A42" s="4" t="inlineStr">
        <is>
          <t>Issuance of common stock pursuant to the vesting of restricted stock units, Shares</t>
        </is>
      </c>
      <c r="B42" s="4" t="inlineStr">
        <is>
          <t xml:space="preserve"> </t>
        </is>
      </c>
      <c r="C42" s="5" t="n">
        <v>84762</v>
      </c>
      <c r="D42" s="4" t="inlineStr">
        <is>
          <t xml:space="preserve"> </t>
        </is>
      </c>
      <c r="E42" s="4" t="inlineStr">
        <is>
          <t xml:space="preserve"> </t>
        </is>
      </c>
      <c r="F42" s="4" t="inlineStr">
        <is>
          <t xml:space="preserve"> </t>
        </is>
      </c>
      <c r="G42" s="4" t="inlineStr">
        <is>
          <t xml:space="preserve"> </t>
        </is>
      </c>
    </row>
    <row r="43">
      <c r="A43" s="4" t="inlineStr">
        <is>
          <t>Purchase of treasury stock</t>
        </is>
      </c>
      <c r="B43" s="5" t="n">
        <v>-695</v>
      </c>
      <c r="C43" s="4" t="inlineStr">
        <is>
          <t xml:space="preserve"> </t>
        </is>
      </c>
      <c r="D43" s="4" t="inlineStr">
        <is>
          <t xml:space="preserve"> </t>
        </is>
      </c>
      <c r="E43" s="4" t="inlineStr">
        <is>
          <t xml:space="preserve"> </t>
        </is>
      </c>
      <c r="F43" s="4" t="inlineStr">
        <is>
          <t xml:space="preserve"> </t>
        </is>
      </c>
      <c r="G43" s="5" t="n">
        <v>-695</v>
      </c>
    </row>
    <row r="44">
      <c r="A44" s="4" t="inlineStr">
        <is>
          <t>Purchase of treasury stock, Shares</t>
        </is>
      </c>
      <c r="B44" s="4" t="inlineStr">
        <is>
          <t xml:space="preserve"> </t>
        </is>
      </c>
      <c r="C44" s="5" t="n">
        <v>-72563</v>
      </c>
      <c r="D44" s="4" t="inlineStr">
        <is>
          <t xml:space="preserve"> </t>
        </is>
      </c>
      <c r="E44" s="4" t="inlineStr">
        <is>
          <t xml:space="preserve"> </t>
        </is>
      </c>
      <c r="F44" s="4" t="inlineStr">
        <is>
          <t xml:space="preserve"> </t>
        </is>
      </c>
      <c r="G44" s="4" t="inlineStr">
        <is>
          <t xml:space="preserve"> </t>
        </is>
      </c>
    </row>
    <row r="45">
      <c r="A45" s="4" t="inlineStr">
        <is>
          <t>Stock-based compensation</t>
        </is>
      </c>
      <c r="B45" s="5" t="n">
        <v>536</v>
      </c>
      <c r="C45" s="4" t="inlineStr">
        <is>
          <t xml:space="preserve"> </t>
        </is>
      </c>
      <c r="D45" s="5" t="n">
        <v>536</v>
      </c>
      <c r="E45" s="4" t="inlineStr">
        <is>
          <t xml:space="preserve"> </t>
        </is>
      </c>
      <c r="F45" s="4" t="inlineStr">
        <is>
          <t xml:space="preserve"> </t>
        </is>
      </c>
      <c r="G45" s="4" t="inlineStr">
        <is>
          <t xml:space="preserve"> </t>
        </is>
      </c>
    </row>
    <row r="46">
      <c r="A46" s="4" t="inlineStr">
        <is>
          <t>Ending Balance at Dec. 31, 2021</t>
        </is>
      </c>
      <c r="B46" s="5" t="n">
        <v>135389</v>
      </c>
      <c r="C46" s="6" t="n">
        <v>138</v>
      </c>
      <c r="D46" s="5" t="n">
        <v>93471</v>
      </c>
      <c r="E46" s="5" t="n">
        <v>65742</v>
      </c>
      <c r="F46" s="5" t="n">
        <v>-16462</v>
      </c>
      <c r="G46" s="5" t="n">
        <v>-7500</v>
      </c>
    </row>
    <row r="47">
      <c r="A47" s="4" t="inlineStr">
        <is>
          <t>Ending Balance, Shares at Dec. 31, 2021</t>
        </is>
      </c>
      <c r="B47" s="4" t="inlineStr">
        <is>
          <t xml:space="preserve"> </t>
        </is>
      </c>
      <c r="C47" s="5" t="n">
        <v>12981741</v>
      </c>
      <c r="D47" s="4" t="inlineStr">
        <is>
          <t xml:space="preserve"> </t>
        </is>
      </c>
      <c r="E47" s="4" t="inlineStr">
        <is>
          <t xml:space="preserve"> </t>
        </is>
      </c>
      <c r="F47" s="4" t="inlineStr">
        <is>
          <t xml:space="preserve"> </t>
        </is>
      </c>
      <c r="G47" s="4" t="inlineStr">
        <is>
          <t xml:space="preserve"> </t>
        </is>
      </c>
    </row>
    <row r="48">
      <c r="A48" s="4" t="inlineStr">
        <is>
          <t>Beginning Balance at Sep. 30, 2021</t>
        </is>
      </c>
      <c r="B48" s="6" t="n">
        <v>142457</v>
      </c>
      <c r="C48" s="6" t="n">
        <v>137</v>
      </c>
      <c r="D48" s="5" t="n">
        <v>92935</v>
      </c>
      <c r="E48" s="5" t="n">
        <v>72510</v>
      </c>
      <c r="F48" s="5" t="n">
        <v>-16320</v>
      </c>
      <c r="G48" s="5" t="n">
        <v>-6805</v>
      </c>
    </row>
    <row r="49">
      <c r="A49" s="4" t="inlineStr">
        <is>
          <t>Beginning Balance, Shares at Sep. 30, 2021</t>
        </is>
      </c>
      <c r="B49" s="5" t="n">
        <v>12969542</v>
      </c>
      <c r="C49" s="5" t="n">
        <v>12969542</v>
      </c>
      <c r="D49" s="4" t="inlineStr">
        <is>
          <t xml:space="preserve"> </t>
        </is>
      </c>
      <c r="E49" s="4" t="inlineStr">
        <is>
          <t xml:space="preserve"> </t>
        </is>
      </c>
      <c r="F49" s="4" t="inlineStr">
        <is>
          <t xml:space="preserve"> </t>
        </is>
      </c>
      <c r="G49" s="4" t="inlineStr">
        <is>
          <t xml:space="preserve"> </t>
        </is>
      </c>
    </row>
    <row r="50">
      <c r="A50" s="4" t="inlineStr">
        <is>
          <t>Net loss</t>
        </is>
      </c>
      <c r="B50" s="6" t="n">
        <v>-1481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 (loss)</t>
        </is>
      </c>
      <c r="B51" s="5" t="n">
        <v>94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at Jun. 30, 2022</t>
        </is>
      </c>
      <c r="B52" s="6" t="n">
        <v>129232</v>
      </c>
      <c r="C52" s="6" t="n">
        <v>139</v>
      </c>
      <c r="D52" s="5" t="n">
        <v>94276</v>
      </c>
      <c r="E52" s="5" t="n">
        <v>57694</v>
      </c>
      <c r="F52" s="5" t="n">
        <v>-15377</v>
      </c>
      <c r="G52" s="5" t="n">
        <v>-7500</v>
      </c>
    </row>
    <row r="53">
      <c r="A53" s="4" t="inlineStr">
        <is>
          <t>Ending Balance, Shares at Jun. 30, 2022</t>
        </is>
      </c>
      <c r="B53" s="5" t="n">
        <v>13019241</v>
      </c>
      <c r="C53" s="5" t="n">
        <v>13019241</v>
      </c>
      <c r="D53" s="4" t="inlineStr">
        <is>
          <t xml:space="preserve"> </t>
        </is>
      </c>
      <c r="E53" s="4" t="inlineStr">
        <is>
          <t xml:space="preserve"> </t>
        </is>
      </c>
      <c r="F53" s="4" t="inlineStr">
        <is>
          <t xml:space="preserve"> </t>
        </is>
      </c>
      <c r="G53" s="4" t="inlineStr">
        <is>
          <t xml:space="preserve"> </t>
        </is>
      </c>
    </row>
    <row r="54">
      <c r="A54" s="4" t="inlineStr">
        <is>
          <t>Beginning Balance at Dec. 31, 2021</t>
        </is>
      </c>
      <c r="B54" s="6" t="n">
        <v>135389</v>
      </c>
      <c r="C54" s="6" t="n">
        <v>138</v>
      </c>
      <c r="D54" s="5" t="n">
        <v>93471</v>
      </c>
      <c r="E54" s="5" t="n">
        <v>65742</v>
      </c>
      <c r="F54" s="5" t="n">
        <v>-16462</v>
      </c>
      <c r="G54" s="5" t="n">
        <v>-7500</v>
      </c>
    </row>
    <row r="55">
      <c r="A55" s="4" t="inlineStr">
        <is>
          <t>Beginning Balance, Shares at Dec. 31, 2021</t>
        </is>
      </c>
      <c r="B55" s="4" t="inlineStr">
        <is>
          <t xml:space="preserve"> </t>
        </is>
      </c>
      <c r="C55" s="5" t="n">
        <v>12981741</v>
      </c>
      <c r="D55" s="4" t="inlineStr">
        <is>
          <t xml:space="preserve"> </t>
        </is>
      </c>
      <c r="E55" s="4" t="inlineStr">
        <is>
          <t xml:space="preserve"> </t>
        </is>
      </c>
      <c r="F55" s="4" t="inlineStr">
        <is>
          <t xml:space="preserve"> </t>
        </is>
      </c>
      <c r="G55" s="4" t="inlineStr">
        <is>
          <t xml:space="preserve"> </t>
        </is>
      </c>
    </row>
    <row r="56">
      <c r="A56" s="4" t="inlineStr">
        <is>
          <t>Net loss</t>
        </is>
      </c>
      <c r="B56" s="5" t="n">
        <v>-1474</v>
      </c>
      <c r="C56" s="4" t="inlineStr">
        <is>
          <t xml:space="preserve"> </t>
        </is>
      </c>
      <c r="D56" s="4" t="inlineStr">
        <is>
          <t xml:space="preserve"> </t>
        </is>
      </c>
      <c r="E56" s="5" t="n">
        <v>-1474</v>
      </c>
      <c r="F56" s="4" t="inlineStr">
        <is>
          <t xml:space="preserve"> </t>
        </is>
      </c>
      <c r="G56" s="4" t="inlineStr">
        <is>
          <t xml:space="preserve"> </t>
        </is>
      </c>
    </row>
    <row r="57">
      <c r="A57" s="4" t="inlineStr">
        <is>
          <t>Other comprehensive income (loss)</t>
        </is>
      </c>
      <c r="B57" s="5" t="n">
        <v>-1556</v>
      </c>
      <c r="C57" s="4" t="inlineStr">
        <is>
          <t xml:space="preserve"> </t>
        </is>
      </c>
      <c r="D57" s="4" t="inlineStr">
        <is>
          <t xml:space="preserve"> </t>
        </is>
      </c>
      <c r="E57" s="4" t="inlineStr">
        <is>
          <t xml:space="preserve"> </t>
        </is>
      </c>
      <c r="F57" s="5" t="n">
        <v>-1556</v>
      </c>
      <c r="G57" s="4" t="inlineStr">
        <is>
          <t xml:space="preserve"> </t>
        </is>
      </c>
    </row>
    <row r="58">
      <c r="A58" s="4" t="inlineStr">
        <is>
          <t>Issuance of common stock pursuant to the vesting of restricted stock units</t>
        </is>
      </c>
      <c r="B58" s="4" t="inlineStr">
        <is>
          <t xml:space="preserve"> </t>
        </is>
      </c>
      <c r="C58" s="6" t="n">
        <v>1</v>
      </c>
      <c r="D58" s="5" t="n">
        <v>-1</v>
      </c>
      <c r="E58" s="4" t="inlineStr">
        <is>
          <t xml:space="preserve"> </t>
        </is>
      </c>
      <c r="F58" s="4" t="inlineStr">
        <is>
          <t xml:space="preserve"> </t>
        </is>
      </c>
      <c r="G58" s="4" t="inlineStr">
        <is>
          <t xml:space="preserve"> </t>
        </is>
      </c>
    </row>
    <row r="59">
      <c r="A59" s="4" t="inlineStr">
        <is>
          <t>Issuance of common stock pursuant to the vesting of restricted stock units, Shares</t>
        </is>
      </c>
      <c r="B59" s="4" t="inlineStr">
        <is>
          <t xml:space="preserve"> </t>
        </is>
      </c>
      <c r="C59" s="5" t="n">
        <v>37500</v>
      </c>
      <c r="D59" s="4" t="inlineStr">
        <is>
          <t xml:space="preserve"> </t>
        </is>
      </c>
      <c r="E59" s="4" t="inlineStr">
        <is>
          <t xml:space="preserve"> </t>
        </is>
      </c>
      <c r="F59" s="4" t="inlineStr">
        <is>
          <t xml:space="preserve"> </t>
        </is>
      </c>
      <c r="G59" s="4" t="inlineStr">
        <is>
          <t xml:space="preserve"> </t>
        </is>
      </c>
    </row>
    <row r="60">
      <c r="A60" s="4" t="inlineStr">
        <is>
          <t>Stock-based compensation</t>
        </is>
      </c>
      <c r="B60" s="5" t="n">
        <v>418</v>
      </c>
      <c r="C60" s="4" t="inlineStr">
        <is>
          <t xml:space="preserve"> </t>
        </is>
      </c>
      <c r="D60" s="5" t="n">
        <v>418</v>
      </c>
      <c r="E60" s="4" t="inlineStr">
        <is>
          <t xml:space="preserve"> </t>
        </is>
      </c>
      <c r="F60" s="4" t="inlineStr">
        <is>
          <t xml:space="preserve"> </t>
        </is>
      </c>
      <c r="G60" s="4" t="inlineStr">
        <is>
          <t xml:space="preserve"> </t>
        </is>
      </c>
    </row>
    <row r="61">
      <c r="A61" s="4" t="inlineStr">
        <is>
          <t>Ending Balance at Mar. 31, 2022</t>
        </is>
      </c>
      <c r="B61" s="5" t="n">
        <v>132777</v>
      </c>
      <c r="C61" s="6" t="n">
        <v>139</v>
      </c>
      <c r="D61" s="5" t="n">
        <v>93888</v>
      </c>
      <c r="E61" s="5" t="n">
        <v>64268</v>
      </c>
      <c r="F61" s="5" t="n">
        <v>-18018</v>
      </c>
      <c r="G61" s="5" t="n">
        <v>-7500</v>
      </c>
    </row>
    <row r="62">
      <c r="A62" s="4" t="inlineStr">
        <is>
          <t>Ending Balance, Shares at Mar. 31, 2022</t>
        </is>
      </c>
      <c r="B62" s="4" t="inlineStr">
        <is>
          <t xml:space="preserve"> </t>
        </is>
      </c>
      <c r="C62" s="5" t="n">
        <v>13019241</v>
      </c>
      <c r="D62" s="4" t="inlineStr">
        <is>
          <t xml:space="preserve"> </t>
        </is>
      </c>
      <c r="E62" s="4" t="inlineStr">
        <is>
          <t xml:space="preserve"> </t>
        </is>
      </c>
      <c r="F62" s="4" t="inlineStr">
        <is>
          <t xml:space="preserve"> </t>
        </is>
      </c>
      <c r="G62" s="4" t="inlineStr">
        <is>
          <t xml:space="preserve"> </t>
        </is>
      </c>
    </row>
    <row r="63">
      <c r="A63" s="4" t="inlineStr">
        <is>
          <t>Net loss</t>
        </is>
      </c>
      <c r="B63" s="5" t="n">
        <v>-6574</v>
      </c>
      <c r="C63" s="4" t="inlineStr">
        <is>
          <t xml:space="preserve"> </t>
        </is>
      </c>
      <c r="D63" s="4" t="inlineStr">
        <is>
          <t xml:space="preserve"> </t>
        </is>
      </c>
      <c r="E63" s="5" t="n">
        <v>-6574</v>
      </c>
      <c r="F63" s="4" t="inlineStr">
        <is>
          <t xml:space="preserve"> </t>
        </is>
      </c>
      <c r="G63" s="4" t="inlineStr">
        <is>
          <t xml:space="preserve"> </t>
        </is>
      </c>
    </row>
    <row r="64">
      <c r="A64" s="4" t="inlineStr">
        <is>
          <t>Other comprehensive income (loss)</t>
        </is>
      </c>
      <c r="B64" s="5" t="n">
        <v>2641</v>
      </c>
      <c r="C64" s="4" t="inlineStr">
        <is>
          <t xml:space="preserve"> </t>
        </is>
      </c>
      <c r="D64" s="4" t="inlineStr">
        <is>
          <t xml:space="preserve"> </t>
        </is>
      </c>
      <c r="E64" s="4" t="inlineStr">
        <is>
          <t xml:space="preserve"> </t>
        </is>
      </c>
      <c r="F64" s="5" t="n">
        <v>2641</v>
      </c>
      <c r="G64" s="4" t="inlineStr">
        <is>
          <t xml:space="preserve"> </t>
        </is>
      </c>
    </row>
    <row r="65">
      <c r="A65" s="4" t="inlineStr">
        <is>
          <t>Stock-based compensation</t>
        </is>
      </c>
      <c r="B65" s="5" t="n">
        <v>388</v>
      </c>
      <c r="C65" s="4" t="inlineStr">
        <is>
          <t xml:space="preserve"> </t>
        </is>
      </c>
      <c r="D65" s="5" t="n">
        <v>388</v>
      </c>
      <c r="E65" s="4" t="inlineStr">
        <is>
          <t xml:space="preserve"> </t>
        </is>
      </c>
      <c r="F65" s="4" t="inlineStr">
        <is>
          <t xml:space="preserve"> </t>
        </is>
      </c>
      <c r="G65" s="4" t="inlineStr">
        <is>
          <t xml:space="preserve"> </t>
        </is>
      </c>
    </row>
    <row r="66">
      <c r="A66" s="4" t="inlineStr">
        <is>
          <t>Ending Balance at Jun. 30, 2022</t>
        </is>
      </c>
      <c r="B66" s="6" t="n">
        <v>129232</v>
      </c>
      <c r="C66" s="6" t="n">
        <v>139</v>
      </c>
      <c r="D66" s="6" t="n">
        <v>94276</v>
      </c>
      <c r="E66" s="6" t="n">
        <v>57694</v>
      </c>
      <c r="F66" s="6" t="n">
        <v>-15377</v>
      </c>
      <c r="G66" s="6" t="n">
        <v>-7500</v>
      </c>
    </row>
    <row r="67">
      <c r="A67" s="4" t="inlineStr">
        <is>
          <t>Ending Balance, Shares at Jun. 30, 2022</t>
        </is>
      </c>
      <c r="B67" s="5" t="n">
        <v>13019241</v>
      </c>
      <c r="C67" s="5" t="n">
        <v>13019241</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Commitments and Contingencies - Additional Information (Details) - USD ($)</t>
        </is>
      </c>
      <c r="E1" s="2" t="inlineStr">
        <is>
          <t>1 Months Ended</t>
        </is>
      </c>
      <c r="G1" s="2" t="inlineStr">
        <is>
          <t>3 Months Ended</t>
        </is>
      </c>
      <c r="I1" s="2" t="inlineStr">
        <is>
          <t>9 Months Ended</t>
        </is>
      </c>
      <c r="K1" s="2" t="inlineStr">
        <is>
          <t>12 Months Ended</t>
        </is>
      </c>
    </row>
    <row r="2">
      <c r="B2" s="2" t="inlineStr">
        <is>
          <t>Jul. 02, 2021</t>
        </is>
      </c>
      <c r="C2" s="2" t="inlineStr">
        <is>
          <t>Nov. 13, 2018</t>
        </is>
      </c>
      <c r="D2" s="2" t="inlineStr">
        <is>
          <t>Jul. 27, 2018</t>
        </is>
      </c>
      <c r="E2" s="2" t="inlineStr">
        <is>
          <t>Oct. 31, 2021</t>
        </is>
      </c>
      <c r="F2" s="2" t="inlineStr">
        <is>
          <t>Sep. 30, 2021</t>
        </is>
      </c>
      <c r="G2" s="2" t="inlineStr">
        <is>
          <t>Jun. 30, 2022</t>
        </is>
      </c>
      <c r="H2" s="2" t="inlineStr">
        <is>
          <t>Jun. 30, 2021</t>
        </is>
      </c>
      <c r="I2" s="2" t="inlineStr">
        <is>
          <t>Jun. 30, 2022</t>
        </is>
      </c>
      <c r="J2" s="2" t="inlineStr">
        <is>
          <t>Jun. 30, 2021</t>
        </is>
      </c>
      <c r="K2" s="2" t="inlineStr">
        <is>
          <t>Sep. 30,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urrent contingent consideration</t>
        </is>
      </c>
      <c r="B4" s="4" t="inlineStr">
        <is>
          <t xml:space="preserve"> </t>
        </is>
      </c>
      <c r="C4" s="4" t="inlineStr">
        <is>
          <t xml:space="preserve"> </t>
        </is>
      </c>
      <c r="D4" s="4" t="inlineStr">
        <is>
          <t xml:space="preserve"> </t>
        </is>
      </c>
      <c r="E4" s="4" t="inlineStr">
        <is>
          <t xml:space="preserve"> </t>
        </is>
      </c>
      <c r="F4" s="6" t="n">
        <v>521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contingent considerati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7000</v>
      </c>
      <c r="J5" s="4" t="inlineStr">
        <is>
          <t xml:space="preserve"> </t>
        </is>
      </c>
      <c r="K5" s="4" t="inlineStr">
        <is>
          <t xml:space="preserve"> </t>
        </is>
      </c>
    </row>
    <row r="6">
      <c r="A6" s="4" t="inlineStr">
        <is>
          <t>Change in estimated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384000</v>
      </c>
      <c r="H6" s="6" t="n">
        <v>-795000</v>
      </c>
      <c r="I6" s="5" t="n">
        <v>-5042000</v>
      </c>
      <c r="J6" s="6" t="n">
        <v>-1713000</v>
      </c>
      <c r="K6" s="4" t="inlineStr">
        <is>
          <t xml:space="preserve"> </t>
        </is>
      </c>
    </row>
    <row r="7">
      <c r="A7" s="4" t="inlineStr">
        <is>
          <t>Rent expense under Operating Leases</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6" t="n">
        <v>100000</v>
      </c>
      <c r="I7" s="6" t="n">
        <v>400000</v>
      </c>
      <c r="J7" s="6" t="n">
        <v>400000</v>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 years</t>
        </is>
      </c>
      <c r="H10" s="4" t="inlineStr">
        <is>
          <t xml:space="preserve"> </t>
        </is>
      </c>
      <c r="I10" s="4" t="inlineStr">
        <is>
          <t>7 years</t>
        </is>
      </c>
      <c r="J10" s="4" t="inlineStr">
        <is>
          <t xml:space="preserve"> </t>
        </is>
      </c>
      <c r="K10" s="4" t="inlineStr">
        <is>
          <t xml:space="preserve"> </t>
        </is>
      </c>
    </row>
    <row r="11">
      <c r="A11" s="4" t="inlineStr">
        <is>
          <t>Quant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urrent contingent consideration</t>
        </is>
      </c>
      <c r="B13" s="4" t="inlineStr">
        <is>
          <t xml:space="preserve"> </t>
        </is>
      </c>
      <c r="C13" s="4" t="inlineStr">
        <is>
          <t xml:space="preserve"> </t>
        </is>
      </c>
      <c r="D13" s="6" t="n">
        <v>7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ash payments earn-out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ingent payments earn-out period ending month and year</t>
        </is>
      </c>
      <c r="B15" s="4" t="inlineStr">
        <is>
          <t xml:space="preserve"> </t>
        </is>
      </c>
      <c r="C15" s="4" t="inlineStr">
        <is>
          <t xml:space="preserve"> </t>
        </is>
      </c>
      <c r="D15" s="4" t="inlineStr">
        <is>
          <t>2022-07</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payments maximum earn out amount</t>
        </is>
      </c>
      <c r="B16" s="4" t="inlineStr">
        <is>
          <t xml:space="preserve"> </t>
        </is>
      </c>
      <c r="C16" s="4" t="inlineStr">
        <is>
          <t xml:space="preserve"> </t>
        </is>
      </c>
      <c r="D16" s="6" t="n">
        <v>2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contingent consideration payments</t>
        </is>
      </c>
      <c r="B17" s="4" t="inlineStr">
        <is>
          <t xml:space="preserve"> </t>
        </is>
      </c>
      <c r="C17" s="4" t="inlineStr">
        <is>
          <t xml:space="preserve"> </t>
        </is>
      </c>
      <c r="D17" s="4" t="inlineStr">
        <is>
          <t xml:space="preserve"> </t>
        </is>
      </c>
      <c r="E17" s="6" t="n">
        <v>800000</v>
      </c>
      <c r="F17" s="5" t="n">
        <v>1400000</v>
      </c>
      <c r="G17" s="4" t="inlineStr">
        <is>
          <t xml:space="preserve"> </t>
        </is>
      </c>
      <c r="H17" s="4" t="inlineStr">
        <is>
          <t xml:space="preserve"> </t>
        </is>
      </c>
      <c r="I17" s="4" t="inlineStr">
        <is>
          <t xml:space="preserve"> </t>
        </is>
      </c>
      <c r="J17" s="4" t="inlineStr">
        <is>
          <t xml:space="preserve"> </t>
        </is>
      </c>
      <c r="K17" s="6" t="n">
        <v>100000</v>
      </c>
    </row>
    <row r="18">
      <c r="A18" s="4" t="inlineStr">
        <is>
          <t>Contingent earn-out liability</t>
        </is>
      </c>
      <c r="B18" s="4" t="inlineStr">
        <is>
          <t xml:space="preserve"> </t>
        </is>
      </c>
      <c r="C18" s="4" t="inlineStr">
        <is>
          <t xml:space="preserve"> </t>
        </is>
      </c>
      <c r="D18" s="4" t="inlineStr">
        <is>
          <t xml:space="preserve"> </t>
        </is>
      </c>
      <c r="E18" s="4" t="inlineStr">
        <is>
          <t xml:space="preserve"> </t>
        </is>
      </c>
      <c r="F18" s="5" t="n">
        <v>8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estimated fair value of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0000</v>
      </c>
      <c r="J19" s="4" t="inlineStr">
        <is>
          <t xml:space="preserve"> </t>
        </is>
      </c>
      <c r="K19" s="4" t="inlineStr">
        <is>
          <t xml:space="preserve"> </t>
        </is>
      </c>
    </row>
    <row r="20">
      <c r="A20" s="4" t="inlineStr">
        <is>
          <t>Estimated fair value of earn-out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5" t="n">
        <v>200000</v>
      </c>
      <c r="J20" s="4" t="inlineStr">
        <is>
          <t xml:space="preserve"> </t>
        </is>
      </c>
      <c r="K20" s="4" t="inlineStr">
        <is>
          <t xml:space="preserve"> </t>
        </is>
      </c>
    </row>
    <row r="21">
      <c r="A21" s="4" t="inlineStr">
        <is>
          <t>Quantum | CB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ed contract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500000</v>
      </c>
      <c r="H23" s="4" t="inlineStr">
        <is>
          <t xml:space="preserve"> </t>
        </is>
      </c>
      <c r="I23" s="5" t="n">
        <v>10500000</v>
      </c>
      <c r="J23" s="4" t="inlineStr">
        <is>
          <t xml:space="preserve"> </t>
        </is>
      </c>
      <c r="K23" s="4" t="inlineStr">
        <is>
          <t xml:space="preserve"> </t>
        </is>
      </c>
    </row>
    <row r="24">
      <c r="A24" s="4" t="inlineStr">
        <is>
          <t>Optoseis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urrent contingent consideration</t>
        </is>
      </c>
      <c r="B26" s="4" t="inlineStr">
        <is>
          <t xml:space="preserve"> </t>
        </is>
      </c>
      <c r="C26" s="6" t="n">
        <v>4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ash payments earn-out period</t>
        </is>
      </c>
      <c r="B27" s="4" t="inlineStr">
        <is>
          <t xml:space="preserve"> </t>
        </is>
      </c>
      <c r="C27" s="4" t="inlineStr">
        <is>
          <t>5 years 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ingent payments earn-out period ending month and year</t>
        </is>
      </c>
      <c r="B28" s="4" t="inlineStr">
        <is>
          <t xml:space="preserve"> </t>
        </is>
      </c>
      <c r="C28" s="4" t="inlineStr">
        <is>
          <t>2024-0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payments maximum earn out amount</t>
        </is>
      </c>
      <c r="B29" s="4" t="inlineStr">
        <is>
          <t xml:space="preserve"> </t>
        </is>
      </c>
      <c r="C29" s="6" t="n">
        <v>23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earn-out liability</t>
        </is>
      </c>
      <c r="B30" s="4" t="inlineStr">
        <is>
          <t xml:space="preserve"> </t>
        </is>
      </c>
      <c r="C30" s="4" t="inlineStr">
        <is>
          <t xml:space="preserve"> </t>
        </is>
      </c>
      <c r="D30" s="4" t="inlineStr">
        <is>
          <t xml:space="preserve"> </t>
        </is>
      </c>
      <c r="E30" s="4" t="inlineStr">
        <is>
          <t xml:space="preserve"> </t>
        </is>
      </c>
      <c r="F30" s="6" t="n">
        <v>44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nge in estimated fair value of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400000</v>
      </c>
      <c r="J31" s="4" t="inlineStr">
        <is>
          <t xml:space="preserve"> </t>
        </is>
      </c>
      <c r="K31" s="4" t="inlineStr">
        <is>
          <t xml:space="preserve"> </t>
        </is>
      </c>
    </row>
    <row r="32">
      <c r="A32" s="4" t="inlineStr">
        <is>
          <t>Fair value of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6" t="n">
        <v>0</v>
      </c>
      <c r="J32" s="4" t="inlineStr">
        <is>
          <t xml:space="preserve"> </t>
        </is>
      </c>
      <c r="K32" s="4" t="inlineStr">
        <is>
          <t xml:space="preserve"> </t>
        </is>
      </c>
    </row>
    <row r="33">
      <c r="A33" s="4" t="inlineStr">
        <is>
          <t>Aquana,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ingent cash payments earn-out period</t>
        </is>
      </c>
      <c r="B35" s="4" t="inlineStr">
        <is>
          <t>6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E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Segment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0691</v>
      </c>
      <c r="C4" s="6" t="n">
        <v>23083</v>
      </c>
      <c r="D4" s="6" t="n">
        <v>63382</v>
      </c>
      <c r="E4" s="6" t="n">
        <v>75435</v>
      </c>
    </row>
    <row r="5">
      <c r="A5" s="4" t="inlineStr">
        <is>
          <t>Income (loss) from operations</t>
        </is>
      </c>
      <c r="B5" s="5" t="n">
        <v>-6534</v>
      </c>
      <c r="C5" s="5" t="n">
        <v>-2439</v>
      </c>
      <c r="D5" s="5" t="n">
        <v>-15069</v>
      </c>
      <c r="E5" s="5" t="n">
        <v>-12074</v>
      </c>
    </row>
    <row r="6">
      <c r="A6" s="4" t="inlineStr">
        <is>
          <t>Operating Segments | Oil and Gas Marke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9517</v>
      </c>
      <c r="C8" s="5" t="n">
        <v>12649</v>
      </c>
      <c r="D8" s="5" t="n">
        <v>34317</v>
      </c>
      <c r="E8" s="5" t="n">
        <v>41544</v>
      </c>
    </row>
    <row r="9">
      <c r="A9" s="4" t="inlineStr">
        <is>
          <t>Income (loss) from operations</t>
        </is>
      </c>
      <c r="B9" s="5" t="n">
        <v>-3695</v>
      </c>
      <c r="C9" s="5" t="n">
        <v>-1807</v>
      </c>
      <c r="D9" s="5" t="n">
        <v>-6209</v>
      </c>
      <c r="E9" s="5" t="n">
        <v>-13258</v>
      </c>
    </row>
    <row r="10">
      <c r="A10" s="4" t="inlineStr">
        <is>
          <t>Operating Segments | Adjacent Marke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0938</v>
      </c>
      <c r="C12" s="5" t="n">
        <v>9373</v>
      </c>
      <c r="D12" s="5" t="n">
        <v>28312</v>
      </c>
      <c r="E12" s="5" t="n">
        <v>23868</v>
      </c>
    </row>
    <row r="13">
      <c r="A13" s="4" t="inlineStr">
        <is>
          <t>Income (loss) from operations</t>
        </is>
      </c>
      <c r="B13" s="5" t="n">
        <v>1841</v>
      </c>
      <c r="C13" s="5" t="n">
        <v>1997</v>
      </c>
      <c r="D13" s="5" t="n">
        <v>4341</v>
      </c>
      <c r="E13" s="5" t="n">
        <v>4819</v>
      </c>
    </row>
    <row r="14">
      <c r="A14" s="4" t="inlineStr">
        <is>
          <t>Operating Segments | Emerging Marke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5</v>
      </c>
      <c r="C16" s="5" t="n">
        <v>1061</v>
      </c>
      <c r="D16" s="5" t="n">
        <v>571</v>
      </c>
      <c r="E16" s="5" t="n">
        <v>10023</v>
      </c>
    </row>
    <row r="17">
      <c r="A17" s="4" t="inlineStr">
        <is>
          <t>Income (loss) from operations</t>
        </is>
      </c>
      <c r="B17" s="5" t="n">
        <v>-1405</v>
      </c>
      <c r="C17" s="5" t="n">
        <v>-4</v>
      </c>
      <c r="D17" s="5" t="n">
        <v>-3609</v>
      </c>
      <c r="E17" s="5" t="n">
        <v>5286</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01</v>
      </c>
      <c r="C20" s="4" t="inlineStr">
        <is>
          <t xml:space="preserve"> </t>
        </is>
      </c>
      <c r="D20" s="5" t="n">
        <v>182</v>
      </c>
      <c r="E20" s="4" t="inlineStr">
        <is>
          <t xml:space="preserve"> </t>
        </is>
      </c>
    </row>
    <row r="21">
      <c r="A21" s="4" t="inlineStr">
        <is>
          <t>Income (loss) from operations</t>
        </is>
      </c>
      <c r="B21" s="6" t="n">
        <v>-3275</v>
      </c>
      <c r="C21" s="6" t="n">
        <v>-2625</v>
      </c>
      <c r="D21" s="6" t="n">
        <v>-9592</v>
      </c>
      <c r="E21" s="6" t="n">
        <v>-89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8</v>
      </c>
      <c r="C4" s="6" t="n">
        <v>169</v>
      </c>
      <c r="D4" s="6" t="n">
        <v>170</v>
      </c>
      <c r="E4" s="6" t="n">
        <v>2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Risks and Uncertainties - Additional Information (Details)</t>
        </is>
      </c>
      <c r="B1" s="2" t="inlineStr">
        <is>
          <t>3 Months Ended</t>
        </is>
      </c>
      <c r="D1" s="2" t="inlineStr">
        <is>
          <t>9 Months Ended</t>
        </is>
      </c>
      <c r="F1" s="2" t="inlineStr">
        <is>
          <t>12 Months Ended</t>
        </is>
      </c>
    </row>
    <row r="2">
      <c r="B2" s="2" t="inlineStr">
        <is>
          <t>Jun. 30, 2022 USD ($) Customer</t>
        </is>
      </c>
      <c r="C2" s="2" t="inlineStr">
        <is>
          <t>Jun. 30, 2021 USD ($)</t>
        </is>
      </c>
      <c r="D2" s="2" t="inlineStr">
        <is>
          <t>Jun. 30, 2022 USD ($) Customer</t>
        </is>
      </c>
      <c r="E2" s="2" t="inlineStr">
        <is>
          <t>Jun. 30, 2021 USD ($)</t>
        </is>
      </c>
      <c r="F2" s="2" t="inlineStr">
        <is>
          <t>Sep. 30,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and financing receivables</t>
        </is>
      </c>
      <c r="B4" s="6" t="n">
        <v>3800000</v>
      </c>
      <c r="C4" s="4" t="inlineStr">
        <is>
          <t xml:space="preserve"> </t>
        </is>
      </c>
      <c r="D4" s="6" t="n">
        <v>3800000</v>
      </c>
      <c r="E4" s="4" t="inlineStr">
        <is>
          <t xml:space="preserve"> </t>
        </is>
      </c>
      <c r="F4" s="4" t="inlineStr">
        <is>
          <t xml:space="preserve"> </t>
        </is>
      </c>
    </row>
    <row r="5">
      <c r="A5" s="4" t="inlineStr">
        <is>
          <t>Revenue</t>
        </is>
      </c>
      <c r="B5" s="5" t="n">
        <v>13463000</v>
      </c>
      <c r="C5" s="6" t="n">
        <v>17679000</v>
      </c>
      <c r="D5" s="6" t="n">
        <v>48060000</v>
      </c>
      <c r="E5" s="6" t="n">
        <v>66005000</v>
      </c>
      <c r="F5" s="4" t="inlineStr">
        <is>
          <t xml:space="preserve"> </t>
        </is>
      </c>
    </row>
    <row r="6">
      <c r="A6" s="4" t="inlineStr">
        <is>
          <t>Geospace Technologies Eurasia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terest or majority of voting interests subject to sanctions</t>
        </is>
      </c>
      <c r="B8" s="4" t="inlineStr">
        <is>
          <t xml:space="preserve"> </t>
        </is>
      </c>
      <c r="C8" s="4" t="inlineStr">
        <is>
          <t xml:space="preserve"> </t>
        </is>
      </c>
      <c r="D8" s="9" t="n">
        <v>0.33</v>
      </c>
      <c r="E8" s="4" t="inlineStr">
        <is>
          <t xml:space="preserve"> </t>
        </is>
      </c>
      <c r="F8" s="4" t="inlineStr">
        <is>
          <t xml:space="preserve"> </t>
        </is>
      </c>
    </row>
    <row r="9">
      <c r="A9" s="4" t="inlineStr">
        <is>
          <t>Imported product for resale.</t>
        </is>
      </c>
      <c r="B9" s="4" t="inlineStr">
        <is>
          <t xml:space="preserve"> </t>
        </is>
      </c>
      <c r="C9" s="4" t="inlineStr">
        <is>
          <t xml:space="preserve"> </t>
        </is>
      </c>
      <c r="D9" s="4" t="inlineStr">
        <is>
          <t xml:space="preserve"> </t>
        </is>
      </c>
      <c r="E9" s="4" t="inlineStr">
        <is>
          <t xml:space="preserve"> </t>
        </is>
      </c>
      <c r="F9" s="6" t="n">
        <v>1200000</v>
      </c>
    </row>
    <row r="10">
      <c r="A10" s="4" t="inlineStr">
        <is>
          <t>Net carrying value of subsidiary</t>
        </is>
      </c>
      <c r="B10" s="5" t="n">
        <v>6700000</v>
      </c>
      <c r="C10" s="4" t="inlineStr">
        <is>
          <t xml:space="preserve"> </t>
        </is>
      </c>
      <c r="D10" s="6" t="n">
        <v>6700000</v>
      </c>
      <c r="E10" s="4" t="inlineStr">
        <is>
          <t xml:space="preserve"> </t>
        </is>
      </c>
      <c r="F10" s="4" t="inlineStr">
        <is>
          <t xml:space="preserve"> </t>
        </is>
      </c>
    </row>
    <row r="11">
      <c r="A11" s="4" t="inlineStr">
        <is>
          <t>Cash</t>
        </is>
      </c>
      <c r="B11" s="5" t="n">
        <v>1400000</v>
      </c>
      <c r="C11" s="4" t="inlineStr">
        <is>
          <t xml:space="preserve"> </t>
        </is>
      </c>
      <c r="D11" s="5" t="n">
        <v>1400000</v>
      </c>
      <c r="E11" s="4" t="inlineStr">
        <is>
          <t xml:space="preserve"> </t>
        </is>
      </c>
      <c r="F11" s="4" t="inlineStr">
        <is>
          <t xml:space="preserve"> </t>
        </is>
      </c>
    </row>
    <row r="12">
      <c r="A12" s="4" t="inlineStr">
        <is>
          <t>Revenue from domestic sales</t>
        </is>
      </c>
      <c r="B12" s="4" t="inlineStr">
        <is>
          <t xml:space="preserve"> </t>
        </is>
      </c>
      <c r="C12" s="4" t="inlineStr">
        <is>
          <t xml:space="preserve"> </t>
        </is>
      </c>
      <c r="D12" s="5" t="n">
        <v>1200000</v>
      </c>
      <c r="E12" s="4" t="inlineStr">
        <is>
          <t xml:space="preserve"> </t>
        </is>
      </c>
      <c r="F12" s="6" t="n">
        <v>1800000</v>
      </c>
    </row>
    <row r="13">
      <c r="A13" s="4" t="inlineStr">
        <is>
          <t>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ccounts and financing receivables</t>
        </is>
      </c>
      <c r="B15" s="5" t="n">
        <v>11400000</v>
      </c>
      <c r="C15" s="4" t="inlineStr">
        <is>
          <t xml:space="preserve"> </t>
        </is>
      </c>
      <c r="D15" s="5" t="n">
        <v>11400000</v>
      </c>
      <c r="E15" s="4" t="inlineStr">
        <is>
          <t xml:space="preserve"> </t>
        </is>
      </c>
      <c r="F15" s="4" t="inlineStr">
        <is>
          <t xml:space="preserve"> </t>
        </is>
      </c>
    </row>
    <row r="16">
      <c r="A16" s="4" t="inlineStr">
        <is>
          <t>Custom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ccounts and financing receivables</t>
        </is>
      </c>
      <c r="B18" s="5" t="n">
        <v>3800000</v>
      </c>
      <c r="C18" s="4" t="inlineStr">
        <is>
          <t xml:space="preserve"> </t>
        </is>
      </c>
      <c r="D18" s="5" t="n">
        <v>3800000</v>
      </c>
      <c r="E18" s="4" t="inlineStr">
        <is>
          <t xml:space="preserve"> </t>
        </is>
      </c>
      <c r="F18" s="4" t="inlineStr">
        <is>
          <t xml:space="preserve"> </t>
        </is>
      </c>
    </row>
    <row r="19">
      <c r="A19" s="4" t="inlineStr">
        <is>
          <t>Customer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de accounts and financing receivables</t>
        </is>
      </c>
      <c r="B21" s="6" t="n">
        <v>3100000</v>
      </c>
      <c r="C21" s="4" t="inlineStr">
        <is>
          <t xml:space="preserve"> </t>
        </is>
      </c>
      <c r="D21" s="6" t="n">
        <v>3100000</v>
      </c>
      <c r="E21" s="4" t="inlineStr">
        <is>
          <t xml:space="preserve"> </t>
        </is>
      </c>
      <c r="F21" s="4" t="inlineStr">
        <is>
          <t xml:space="preserve"> </t>
        </is>
      </c>
    </row>
    <row r="22">
      <c r="A22" s="4" t="inlineStr">
        <is>
          <t>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 | Customer</t>
        </is>
      </c>
      <c r="B24" s="5" t="n">
        <v>3</v>
      </c>
      <c r="C24" s="4" t="inlineStr">
        <is>
          <t xml:space="preserve"> </t>
        </is>
      </c>
      <c r="D24" s="5" t="n">
        <v>3</v>
      </c>
      <c r="E24" s="4" t="inlineStr">
        <is>
          <t xml:space="preserve"> </t>
        </is>
      </c>
      <c r="F24" s="4" t="inlineStr">
        <is>
          <t xml:space="preserve"> </t>
        </is>
      </c>
    </row>
    <row r="25">
      <c r="A25" s="4" t="inlineStr">
        <is>
          <t>Sales Revenue, Net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 | Customer</t>
        </is>
      </c>
      <c r="B27" s="5" t="n">
        <v>3</v>
      </c>
      <c r="C27" s="4" t="inlineStr">
        <is>
          <t xml:space="preserve"> </t>
        </is>
      </c>
      <c r="D27" s="5" t="n">
        <v>3</v>
      </c>
      <c r="E27" s="4" t="inlineStr">
        <is>
          <t xml:space="preserve"> </t>
        </is>
      </c>
      <c r="F27" s="4" t="inlineStr">
        <is>
          <t xml:space="preserve"> </t>
        </is>
      </c>
    </row>
    <row r="28">
      <c r="A28" s="4" t="inlineStr">
        <is>
          <t>Sales Revenue, Net | Trade Accounts and Financing Receivables | Customer Concentration Risk | Customer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3900000</v>
      </c>
      <c r="C30" s="4" t="inlineStr">
        <is>
          <t xml:space="preserve"> </t>
        </is>
      </c>
      <c r="D30" s="6" t="n">
        <v>19700000</v>
      </c>
      <c r="E30" s="4" t="inlineStr">
        <is>
          <t xml:space="preserve"> </t>
        </is>
      </c>
      <c r="F30" s="4" t="inlineStr">
        <is>
          <t xml:space="preserve"> </t>
        </is>
      </c>
    </row>
    <row r="31">
      <c r="A31" s="4" t="inlineStr">
        <is>
          <t>Sales Revenue, Net | Trade Accounts and Financing Receivables | Customer Concentration Risk | Customer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700000</v>
      </c>
      <c r="C33" s="4" t="inlineStr">
        <is>
          <t xml:space="preserve"> </t>
        </is>
      </c>
      <c r="D33" s="5" t="n">
        <v>5700000</v>
      </c>
      <c r="E33" s="4" t="inlineStr">
        <is>
          <t xml:space="preserve"> </t>
        </is>
      </c>
      <c r="F33" s="4" t="inlineStr">
        <is>
          <t xml:space="preserve"> </t>
        </is>
      </c>
    </row>
    <row r="34">
      <c r="A34" s="4" t="inlineStr">
        <is>
          <t>Sales Revenue, Net | Trade Accounts and Financing Receivables | Customer Concentration Risk | Customer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6" t="n">
        <v>0</v>
      </c>
      <c r="C36" s="4" t="inlineStr">
        <is>
          <t xml:space="preserve"> </t>
        </is>
      </c>
      <c r="D36" s="6" t="n">
        <v>900000</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816</v>
      </c>
      <c r="C4" s="6" t="n">
        <v>-9021</v>
      </c>
    </row>
    <row r="5">
      <c r="A5" s="3" t="inlineStr">
        <is>
          <t>Adjustments to reconcile net loss to net cash used in operating activities:</t>
        </is>
      </c>
      <c r="B5" s="4" t="inlineStr">
        <is>
          <t xml:space="preserve"> </t>
        </is>
      </c>
      <c r="C5" s="4" t="inlineStr">
        <is>
          <t xml:space="preserve"> </t>
        </is>
      </c>
    </row>
    <row r="6">
      <c r="A6" s="4" t="inlineStr">
        <is>
          <t>Deferred income tax benefit</t>
        </is>
      </c>
      <c r="B6" s="5" t="n">
        <v>-12</v>
      </c>
      <c r="C6" s="5" t="n">
        <v>-3</v>
      </c>
    </row>
    <row r="7">
      <c r="A7" s="4" t="inlineStr">
        <is>
          <t>Rental equipment depreciation</t>
        </is>
      </c>
      <c r="B7" s="5" t="n">
        <v>10500</v>
      </c>
      <c r="C7" s="5" t="n">
        <v>11332</v>
      </c>
    </row>
    <row r="8">
      <c r="A8" s="4" t="inlineStr">
        <is>
          <t>Property, plant and equipment depreciation</t>
        </is>
      </c>
      <c r="B8" s="5" t="n">
        <v>3112</v>
      </c>
      <c r="C8" s="5" t="n">
        <v>2956</v>
      </c>
    </row>
    <row r="9">
      <c r="A9" s="4" t="inlineStr">
        <is>
          <t>Amortization</t>
        </is>
      </c>
      <c r="B9" s="5" t="n">
        <v>1365</v>
      </c>
      <c r="C9" s="5" t="n">
        <v>1299</v>
      </c>
    </row>
    <row r="10">
      <c r="A10" s="4" t="inlineStr">
        <is>
          <t>Accretion of discounts on short-term investments</t>
        </is>
      </c>
      <c r="B10" s="5" t="n">
        <v>89</v>
      </c>
      <c r="C10" s="5" t="n">
        <v>45</v>
      </c>
    </row>
    <row r="11">
      <c r="A11" s="4" t="inlineStr">
        <is>
          <t>Stock-based compensation expense</t>
        </is>
      </c>
      <c r="B11" s="5" t="n">
        <v>1342</v>
      </c>
      <c r="C11" s="5" t="n">
        <v>1510</v>
      </c>
    </row>
    <row r="12">
      <c r="A12" s="4" t="inlineStr">
        <is>
          <t>Bad debt expense (recovery)</t>
        </is>
      </c>
      <c r="B12" s="5" t="n">
        <v>116</v>
      </c>
      <c r="C12" s="5" t="n">
        <v>-32</v>
      </c>
    </row>
    <row r="13">
      <c r="A13" s="4" t="inlineStr">
        <is>
          <t>Inventory obsolescence expense</t>
        </is>
      </c>
      <c r="B13" s="5" t="n">
        <v>2310</v>
      </c>
      <c r="C13" s="5" t="n">
        <v>1702</v>
      </c>
    </row>
    <row r="14">
      <c r="A14" s="4" t="inlineStr">
        <is>
          <t>Change in estimated fair value of contingent consideration</t>
        </is>
      </c>
      <c r="B14" s="5" t="n">
        <v>-5042</v>
      </c>
      <c r="C14" s="5" t="n">
        <v>-1713</v>
      </c>
    </row>
    <row r="15">
      <c r="A15" s="4" t="inlineStr">
        <is>
          <t>Gross profit from sale of used rental equipment</t>
        </is>
      </c>
      <c r="B15" s="5" t="n">
        <v>-10801</v>
      </c>
      <c r="C15" s="5" t="n">
        <v>-6546</v>
      </c>
    </row>
    <row r="16">
      <c r="A16" s="4" t="inlineStr">
        <is>
          <t>(Gain) loss on disposal of property, plant and equipment</t>
        </is>
      </c>
      <c r="B16" s="5" t="n">
        <v>-9</v>
      </c>
      <c r="C16" s="5" t="n">
        <v>6</v>
      </c>
    </row>
    <row r="17">
      <c r="A17" s="4" t="inlineStr">
        <is>
          <t>Realized loss (gain) on sale of investments, net</t>
        </is>
      </c>
      <c r="B17" s="5" t="n">
        <v>22</v>
      </c>
      <c r="C17" s="5" t="n">
        <v>-1996</v>
      </c>
    </row>
    <row r="18">
      <c r="A18" s="3" t="inlineStr">
        <is>
          <t>Effects of changes in operating assets and liabilities:</t>
        </is>
      </c>
      <c r="B18" s="4" t="inlineStr">
        <is>
          <t xml:space="preserve"> </t>
        </is>
      </c>
      <c r="C18" s="4" t="inlineStr">
        <is>
          <t xml:space="preserve"> </t>
        </is>
      </c>
    </row>
    <row r="19">
      <c r="A19" s="4" t="inlineStr">
        <is>
          <t>Trade accounts and notes receivables</t>
        </is>
      </c>
      <c r="B19" s="5" t="n">
        <v>1455</v>
      </c>
      <c r="C19" s="5" t="n">
        <v>-4621</v>
      </c>
    </row>
    <row r="20">
      <c r="A20" s="4" t="inlineStr">
        <is>
          <t>Unbilled receivables</t>
        </is>
      </c>
      <c r="B20" s="5" t="n">
        <v>1051</v>
      </c>
      <c r="C20" s="5" t="n">
        <v>-1561</v>
      </c>
    </row>
    <row r="21">
      <c r="A21" s="4" t="inlineStr">
        <is>
          <t>Inventories</t>
        </is>
      </c>
      <c r="B21" s="5" t="n">
        <v>-1705</v>
      </c>
      <c r="C21" s="5" t="n">
        <v>-4920</v>
      </c>
    </row>
    <row r="22">
      <c r="A22" s="4" t="inlineStr">
        <is>
          <t>Other assets</t>
        </is>
      </c>
      <c r="B22" s="5" t="n">
        <v>-250</v>
      </c>
      <c r="C22" s="5" t="n">
        <v>6756</v>
      </c>
    </row>
    <row r="23">
      <c r="A23" s="4" t="inlineStr">
        <is>
          <t>Accounts payable trade</t>
        </is>
      </c>
      <c r="B23" s="5" t="n">
        <v>-2223</v>
      </c>
      <c r="C23" s="5" t="n">
        <v>1372</v>
      </c>
    </row>
    <row r="24">
      <c r="A24" s="4" t="inlineStr">
        <is>
          <t>Other liabilities</t>
        </is>
      </c>
      <c r="B24" s="5" t="n">
        <v>215</v>
      </c>
      <c r="C24" s="5" t="n">
        <v>-4080</v>
      </c>
    </row>
    <row r="25">
      <c r="A25" s="4" t="inlineStr">
        <is>
          <t>Net cash used in operating activities</t>
        </is>
      </c>
      <c r="B25" s="5" t="n">
        <v>-13281</v>
      </c>
      <c r="C25" s="5" t="n">
        <v>-7515</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913</v>
      </c>
      <c r="C27" s="5" t="n">
        <v>-2451</v>
      </c>
    </row>
    <row r="28">
      <c r="A28" s="4" t="inlineStr">
        <is>
          <t>Proceeds from the sale of property, plant and equipment</t>
        </is>
      </c>
      <c r="B28" s="5" t="n">
        <v>9</v>
      </c>
      <c r="C28" s="5" t="n">
        <v>3</v>
      </c>
    </row>
    <row r="29">
      <c r="A29" s="4" t="inlineStr">
        <is>
          <t>Investment in rental equipment</t>
        </is>
      </c>
      <c r="B29" s="5" t="n">
        <v>-4121</v>
      </c>
      <c r="C29" s="5" t="n">
        <v>-1528</v>
      </c>
    </row>
    <row r="30">
      <c r="A30" s="4" t="inlineStr">
        <is>
          <t>Proceeds from the sale of used rental equipment</t>
        </is>
      </c>
      <c r="B30" s="5" t="n">
        <v>5929</v>
      </c>
      <c r="C30" s="5" t="n">
        <v>9994</v>
      </c>
    </row>
    <row r="31">
      <c r="A31" s="4" t="inlineStr">
        <is>
          <t>Purchases of short-term investments</t>
        </is>
      </c>
      <c r="B31" s="5" t="n">
        <v>-450</v>
      </c>
      <c r="C31" s="5" t="n">
        <v>-10844</v>
      </c>
    </row>
    <row r="32">
      <c r="A32" s="4" t="inlineStr">
        <is>
          <t>Proceeds from the sale of short-term investments</t>
        </is>
      </c>
      <c r="B32" s="5" t="n">
        <v>8224</v>
      </c>
      <c r="C32" s="5" t="n">
        <v>1100</v>
      </c>
    </row>
    <row r="33">
      <c r="A33" s="4" t="inlineStr">
        <is>
          <t>Proceeds from sale of investment in debt security</t>
        </is>
      </c>
      <c r="B33" s="4" t="inlineStr">
        <is>
          <t xml:space="preserve"> </t>
        </is>
      </c>
      <c r="C33" s="5" t="n">
        <v>2069</v>
      </c>
    </row>
    <row r="34">
      <c r="A34" s="4" t="inlineStr">
        <is>
          <t>Net cash provided by (used in) investing activities</t>
        </is>
      </c>
      <c r="B34" s="5" t="n">
        <v>8678</v>
      </c>
      <c r="C34" s="5" t="n">
        <v>-1657</v>
      </c>
    </row>
    <row r="35">
      <c r="A35" s="3" t="inlineStr">
        <is>
          <t>Cash flows from financing activities:</t>
        </is>
      </c>
      <c r="B35" s="4" t="inlineStr">
        <is>
          <t xml:space="preserve"> </t>
        </is>
      </c>
      <c r="C35" s="4" t="inlineStr">
        <is>
          <t xml:space="preserve"> </t>
        </is>
      </c>
    </row>
    <row r="36">
      <c r="A36" s="4" t="inlineStr">
        <is>
          <t>Payments on contingent consideration</t>
        </is>
      </c>
      <c r="B36" s="5" t="n">
        <v>-807</v>
      </c>
      <c r="C36" s="4" t="inlineStr">
        <is>
          <t xml:space="preserve"> </t>
        </is>
      </c>
    </row>
    <row r="37">
      <c r="A37" s="4" t="inlineStr">
        <is>
          <t>Debt issuance costs</t>
        </is>
      </c>
      <c r="B37" s="5" t="n">
        <v>-211</v>
      </c>
      <c r="C37" s="4" t="inlineStr">
        <is>
          <t xml:space="preserve"> </t>
        </is>
      </c>
    </row>
    <row r="38">
      <c r="A38" s="4" t="inlineStr">
        <is>
          <t>Purchase of treasury stock</t>
        </is>
      </c>
      <c r="B38" s="5" t="n">
        <v>-695</v>
      </c>
      <c r="C38" s="5" t="n">
        <v>-3588</v>
      </c>
    </row>
    <row r="39">
      <c r="A39" s="4" t="inlineStr">
        <is>
          <t>Net cash used in financing activities</t>
        </is>
      </c>
      <c r="B39" s="5" t="n">
        <v>-1713</v>
      </c>
      <c r="C39" s="5" t="n">
        <v>-3588</v>
      </c>
    </row>
    <row r="40">
      <c r="A40" s="4" t="inlineStr">
        <is>
          <t>Effect of exchange rate changes on cash</t>
        </is>
      </c>
      <c r="B40" s="5" t="n">
        <v>-282</v>
      </c>
      <c r="C40" s="5" t="n">
        <v>144</v>
      </c>
    </row>
    <row r="41">
      <c r="A41" s="4" t="inlineStr">
        <is>
          <t>Decrease in cash, cash equivalents and restricted cash</t>
        </is>
      </c>
      <c r="B41" s="5" t="n">
        <v>-6598</v>
      </c>
      <c r="C41" s="5" t="n">
        <v>-12616</v>
      </c>
    </row>
    <row r="42">
      <c r="A42" s="4" t="inlineStr">
        <is>
          <t>Cash and cash equivalents, beginning of fiscal year</t>
        </is>
      </c>
      <c r="B42" s="5" t="n">
        <v>14066</v>
      </c>
      <c r="C42" s="5" t="n">
        <v>32686</v>
      </c>
    </row>
    <row r="43">
      <c r="A43" s="4" t="inlineStr">
        <is>
          <t>Cash, cash equivalents and restricted cash, end of fiscal period</t>
        </is>
      </c>
      <c r="B43" s="5" t="n">
        <v>7468</v>
      </c>
      <c r="C43" s="5" t="n">
        <v>20070</v>
      </c>
    </row>
    <row r="44">
      <c r="A44" s="3" t="inlineStr">
        <is>
          <t>SUPPLEMENTAL CASH FLOW INFORMATION:</t>
        </is>
      </c>
      <c r="B44" s="4" t="inlineStr">
        <is>
          <t xml:space="preserve"> </t>
        </is>
      </c>
      <c r="C44" s="4" t="inlineStr">
        <is>
          <t xml:space="preserve"> </t>
        </is>
      </c>
    </row>
    <row r="45">
      <c r="A45" s="4" t="inlineStr">
        <is>
          <t>Cash paid for income taxes</t>
        </is>
      </c>
      <c r="B45" s="5" t="n">
        <v>168</v>
      </c>
      <c r="C45" s="5" t="n">
        <v>284</v>
      </c>
    </row>
    <row r="46">
      <c r="A46" s="4" t="inlineStr">
        <is>
          <t>Issuance of notes receivable in connection with sale of used rental equipment</t>
        </is>
      </c>
      <c r="B46" s="5" t="n">
        <v>11745</v>
      </c>
      <c r="C46" s="4" t="inlineStr">
        <is>
          <t xml:space="preserve"> </t>
        </is>
      </c>
    </row>
    <row r="47">
      <c r="A47" s="4" t="inlineStr">
        <is>
          <t>Inventory transferred to rental equipment</t>
        </is>
      </c>
      <c r="B47" s="5" t="n">
        <v>1194</v>
      </c>
      <c r="C47" s="6" t="n">
        <v>3777</v>
      </c>
    </row>
    <row r="48">
      <c r="A48" s="4" t="inlineStr">
        <is>
          <t>Inventory transferred to property, plant and equipment</t>
        </is>
      </c>
      <c r="B48" s="6" t="n">
        <v>172</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1. Significant Accounting Policies Basis of Presentation The consolidated balance sheet of Geospace Technologies Corporation and its subsidiaries (the “Company”) at September 30, 2021 was derived from the Company’s audited consolidated financial statements at that date. The consolidated balance sheet at June 30, 2022 and the consolidated statements of operations, comprehensive loss, stockholders’ equity and cash flows for the three and nine months ended June 30, 2022 and 2021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and nine months ended June 30, 2022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21.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June 30, 2022, the Company had restricted cash of $ 0.1 million on deposit with a bank which serves as collateral on employee issued credit cards. The Company had no restricted cash at September 30, 2021. At June 30, 2022, cash and cash equivalents included $ 2.6 million held by the Company’s foreign subsidiaries and branch offices, including $ 1.4 million held by its subsidiary in the Russian Federation. If the Company were to repatriate the cash held by its Russian subsidiary, it would be required to accrue and pay taxes on any amount repatriated. Impairment of Long-lived Assets The Company's long-lived assets are reviewed for impairment whenever an event or circumstance indicates that the carrying amount of an asset or group of assets may not be recoverable. The impairment review, if necessary, includes a comparison of the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March 31, 2022, in light of the Company’s losses from operations for the six months ended March 31, 2022 and for fiscal year 2021 and the current war between Russia and Ukraine, management reviewed the recoverability of the carrying value of certain asset groups based on future undiscounted cash flows and determined that their expected future cash flows exceeded their carrying value. No additional indicators of impairment were observed at June 30, 2022. As a result, no impairment charges have been necessary for the nine months ended June 30, 2022. Recently Adopted Accounting Pronounc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The Company adopted this guidance during the first quarter of fiscal year 2022 . The adoption of this guidance did not have any impact on the Company's consolidated financial statements. Recently Issued Accounting Pronouncements In June 2016, the Financial Accounting Standards Board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although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e the impact of this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2. Revenue Recognition In accordance with ASC Topic 606, Revenue from Contracts with Customers (“ASC 606”),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yet occurred. The Company assesses collectability during the contract assessment phase. In situations where collectability of the sales price is not probable, the Company recognizes revenue when it determines that collectability is probable or when non-refundable cash is received from its customers and there is not a significant right of return.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year. The Company has determined that ASC 606 does not apply to rental contracts, which are within the scope of ASC Topic 842, Leases . As permissible under ASC 606,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The Company has elected to treat shipping and handling activities in a sales transaction after the customer obtains control of the goods as a fulfillment cost and not as a promised service. Accordingly, fulfillment costs related to the shipping and handling of goods are accrued at the time of shipment. Amounts billed to a customer in a sales transaction related to reimbursable shipping and handling costs are included in revenue and the associated costs incurred by the Company for reimbursable shipping and handling expenses are reported in cost of revenue. During the third quarter of fiscal year 2020, the Company was awarded an approximate $ 10.5 million contract (inclusive of a subsequent contract amendment of $ 0.3 million) with the U.S. Customs and Border Protection (the “CBP”) to provide a technology solution to the Department of Homeland Security. Revenue recognized under the contract for the nine months ended June 30, 2022 and 2021 was $ 0.3 million and $ 9.9 million, respectively. The Company completed this contract in the second quarter of fiscal year 2022 and has recognized revenue on the entire amount of the contract. No performance obligations remain under the contract. Unsatisfied performance obligations on all other contracts held by the Company at June 30, 2022 had an original duration of one year or less. At June 30, 2022 and September 30, 2021, the Company had no deferred contract costs or deferred contract liabilities. During the three and nine months ended June 30, 2022 and 2021, no revenue was recognized from deferred contract liabilities and no cost of revenue was recognized from deferred contract costs. During the second quarter of fiscal year 2020, the Company partially financed a $ 12.5 million product sale by entering into a $ 10.0 million promissory note with the customer. The note has a three-year term with monthly principal and interest payments of $ 0.3 million. Due to the financial condition of the customer, the Company had concerns over the probable collectability of the promissory note. As a result, the Company did no t recognize any revenue or cost of revenue on the product sale through its first quarter of fiscal year 2021. During the second quarter of fiscal year 2021, as a result of new information received from the customer, management determined that it was probable that the customer would satisfy its remaining payment obligations on the promissory note with the Company and recognized revenue of $ 12.5 million on the product sale. During the fourth quarter of fiscal year 2021, the Company granted the customer a six-month principal payment forbearance. The customer recommenced its monthly payments to the Company in the second quarter of fiscal year 2022. The customer has made payments totaling $ 8.7 million (exclusive of interest) as of June 30, 2022 related to the product sale, and the balance outstanding on the promissory note at June 30, 2022 was $ 3.8 million. Deferred contract costs associated with this sale were recognized in the second quarter of fiscal year 2021. For each of the Company’s operating segments, the following table presents revenue only from the sale of products and the performance of services under contracts with customers (in thousands). Therefore, the table excludes all revenue earned from rental contracts.
Three Months Ended Nine Months Ended
June 30, 2022 June 30, 2021 June 30, 2022 June 30, 2021
Oil and Gas Markets
Traditional exploration product revenue $ 1,592 $ 1,949 $ 3,389 $ 3,736
Wireless exploration product revenue 100 4,264 14,358 26,923
Reservoir product revenue 692 1,071 1,513 1,565
Total revenue 2,384 7,284 19,260 32,224
Adjacent Markets
Industrial product revenue 7,465 6,451 18,471 15,835
Imaging product revenue 3,429 2,883 9,708 7,923
Total revenue 10,894 9,334 28,179 23,758
Emerging Markets
Revenue 135 1,061 571 10,023
Corporate
Revenue 50 — 50 —
Total $ 13,463 $ 17,679 $ 48,060 $ 66,005 See Note 13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Three Months Ended Nine Months Ended
June 30, 2022 June 30, 2021 June 30, 2022 June 30, 2021
Asia $ 1,223 $ 4,088 $ 7,580 $ 16,554
Canada 577 279 1,634 1,167
Europe 1,625 3,223 14,368 6,102
United States 9,297 9,401 22,621 40,820
Other 741 688 1,857 1,362
Total $ 13,463 $ 17,679 $ 48,060 $ 66,005 Revenue is attributable to countries based on the ultimate destination of the product sold, if known. If the ultimate destination is not known, revenue is attributable to countries based on the geographic location of the initial sh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8:45:58Z</dcterms:created>
  <dcterms:modified xmlns:dcterms="http://purl.org/dc/terms/" xmlns:xsi="http://www.w3.org/2001/XMLSchema-instance" xsi:type="dcterms:W3CDTF">2022-08-10T18:45:58Z</dcterms:modified>
</cp:coreProperties>
</file>